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SOLIDATED STATEMENTS OF STOC" sheetId="6" state="visible" r:id="rId6"/>
    <sheet xmlns:r="http://schemas.openxmlformats.org/officeDocument/2006/relationships" name="CONSOLIDATED STATEMENTS OF STAT" sheetId="7" state="visible" r:id="rId7"/>
    <sheet xmlns:r="http://schemas.openxmlformats.org/officeDocument/2006/relationships" name="BASIS OF PREPARATION AND OTHER"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LLOWANCE FOR CREDIT LOSSES" sheetId="11" state="visible" r:id="rId11"/>
    <sheet xmlns:r="http://schemas.openxmlformats.org/officeDocument/2006/relationships" name="EARNINGS PER SHARE" sheetId="12" state="visible" r:id="rId12"/>
    <sheet xmlns:r="http://schemas.openxmlformats.org/officeDocument/2006/relationships" name="CONTINGENCIES" sheetId="13" state="visible" r:id="rId13"/>
    <sheet xmlns:r="http://schemas.openxmlformats.org/officeDocument/2006/relationships" name="FAIR VALUE OF FINANCIAL INSTRUM" sheetId="14" state="visible" r:id="rId14"/>
    <sheet xmlns:r="http://schemas.openxmlformats.org/officeDocument/2006/relationships" name="UNEARNED REVENUE"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STOCKHOLDERS_ EQUITY" sheetId="19" state="visible" r:id="rId19"/>
    <sheet xmlns:r="http://schemas.openxmlformats.org/officeDocument/2006/relationships" name="PENSION PLAN" sheetId="20" state="visible" r:id="rId20"/>
    <sheet xmlns:r="http://schemas.openxmlformats.org/officeDocument/2006/relationships" name="BUSINESS COMBINATIONS" sheetId="21" state="visible" r:id="rId21"/>
    <sheet xmlns:r="http://schemas.openxmlformats.org/officeDocument/2006/relationships" name="DERIVATIVE INSTRUMENTS AND HEDG" sheetId="22" state="visible" r:id="rId22"/>
    <sheet xmlns:r="http://schemas.openxmlformats.org/officeDocument/2006/relationships" name="SUBSEQUENT EVENTS" sheetId="23" state="visible" r:id="rId23"/>
    <sheet xmlns:r="http://schemas.openxmlformats.org/officeDocument/2006/relationships" name="BASIS OF PREPARATION AND OTHER " sheetId="24" state="visible" r:id="rId24"/>
    <sheet xmlns:r="http://schemas.openxmlformats.org/officeDocument/2006/relationships" name="REVENUE (Tables)" sheetId="25" state="visible" r:id="rId25"/>
    <sheet xmlns:r="http://schemas.openxmlformats.org/officeDocument/2006/relationships" name="ALLOWANCE FOR CREDIT LOSSES (Ta" sheetId="26" state="visible" r:id="rId26"/>
    <sheet xmlns:r="http://schemas.openxmlformats.org/officeDocument/2006/relationships" name="EARNINGS PER SHARE (Tables)" sheetId="27" state="visible" r:id="rId27"/>
    <sheet xmlns:r="http://schemas.openxmlformats.org/officeDocument/2006/relationships" name="FAIR VALUE OF FINANCIAL INSTR_2" sheetId="28" state="visible" r:id="rId28"/>
    <sheet xmlns:r="http://schemas.openxmlformats.org/officeDocument/2006/relationships" name="UNEARNED REVENUE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STOCKHOLDERS_ EQUITY (Tables)" sheetId="32" state="visible" r:id="rId32"/>
    <sheet xmlns:r="http://schemas.openxmlformats.org/officeDocument/2006/relationships" name="BUSINESS COMBINATIONS (Tables)" sheetId="33" state="visible" r:id="rId33"/>
    <sheet xmlns:r="http://schemas.openxmlformats.org/officeDocument/2006/relationships" name="DERIVATIVE INSTRUMENTS AND HE_2" sheetId="34" state="visible" r:id="rId34"/>
    <sheet xmlns:r="http://schemas.openxmlformats.org/officeDocument/2006/relationships" name="REVENUE (Details)" sheetId="35" state="visible" r:id="rId35"/>
    <sheet xmlns:r="http://schemas.openxmlformats.org/officeDocument/2006/relationships" name="REVENUE (Details 2)" sheetId="36" state="visible" r:id="rId36"/>
    <sheet xmlns:r="http://schemas.openxmlformats.org/officeDocument/2006/relationships" name="ALLOWANCE FOR CREDIT LOSSES (De" sheetId="37" state="visible" r:id="rId37"/>
    <sheet xmlns:r="http://schemas.openxmlformats.org/officeDocument/2006/relationships" name="EARNINGS PER SHARE (Details)"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UNEARNED REVENUE (Details)" sheetId="41" state="visible" r:id="rId41"/>
    <sheet xmlns:r="http://schemas.openxmlformats.org/officeDocument/2006/relationships" name="UNEARNED REVENUE (Details Narra" sheetId="42" state="visible" r:id="rId42"/>
    <sheet xmlns:r="http://schemas.openxmlformats.org/officeDocument/2006/relationships" name="LEASES (Details)" sheetId="43" state="visible" r:id="rId43"/>
    <sheet xmlns:r="http://schemas.openxmlformats.org/officeDocument/2006/relationships" name="LEASES (Details 2)" sheetId="44" state="visible" r:id="rId44"/>
    <sheet xmlns:r="http://schemas.openxmlformats.org/officeDocument/2006/relationships" name="LEASES (Details Narrative)"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DEBT (Details Narrative)" sheetId="48" state="visible" r:id="rId48"/>
    <sheet xmlns:r="http://schemas.openxmlformats.org/officeDocument/2006/relationships" name="STOCKHOLDERS' EQUITY (Details)" sheetId="49" state="visible" r:id="rId49"/>
    <sheet xmlns:r="http://schemas.openxmlformats.org/officeDocument/2006/relationships" name="STOCKHOLDERS' EQUITY (Details 2" sheetId="50" state="visible" r:id="rId50"/>
    <sheet xmlns:r="http://schemas.openxmlformats.org/officeDocument/2006/relationships" name="STOCKHOLDERS_ EQUITY (Details N" sheetId="51" state="visible" r:id="rId51"/>
    <sheet xmlns:r="http://schemas.openxmlformats.org/officeDocument/2006/relationships" name="BUSINESS COMBINATIONS (Details)" sheetId="52" state="visible" r:id="rId52"/>
    <sheet xmlns:r="http://schemas.openxmlformats.org/officeDocument/2006/relationships" name="BUSINESS COMBINATIONS (Details " sheetId="53" state="visible" r:id="rId53"/>
    <sheet xmlns:r="http://schemas.openxmlformats.org/officeDocument/2006/relationships" name="DERIVATIVE INSTRUMENTS AND HE_3"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1</t>
        </is>
      </c>
      <c r="C2" s="2" t="inlineStr">
        <is>
          <t>Jul.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4422</t>
        </is>
      </c>
    </row>
    <row r="13">
      <c r="A13" s="4" t="inlineStr">
        <is>
          <t>Entity Registrant Name</t>
        </is>
      </c>
      <c r="B13" s="4" t="inlineStr">
        <is>
          <t>ROLLINS, INC.</t>
        </is>
      </c>
    </row>
    <row r="14">
      <c r="A14" s="4" t="inlineStr">
        <is>
          <t>Entity Central Index Key</t>
        </is>
      </c>
      <c r="B14" s="4" t="inlineStr">
        <is>
          <t>0000084839</t>
        </is>
      </c>
    </row>
    <row r="15">
      <c r="A15" s="4" t="inlineStr">
        <is>
          <t>Entity Tax Identification Number</t>
        </is>
      </c>
      <c r="B15" s="4" t="inlineStr">
        <is>
          <t>51-0068479</t>
        </is>
      </c>
    </row>
    <row r="16">
      <c r="A16" s="4" t="inlineStr">
        <is>
          <t>Entity Incorporation, State or Country Code</t>
        </is>
      </c>
      <c r="B16" s="4" t="inlineStr">
        <is>
          <t>DE</t>
        </is>
      </c>
    </row>
    <row r="17">
      <c r="A17" s="4" t="inlineStr">
        <is>
          <t>Entity Address, Address Line One</t>
        </is>
      </c>
      <c r="B17" s="4" t="inlineStr">
        <is>
          <t>2170 Piedmont Road</t>
        </is>
      </c>
    </row>
    <row r="18">
      <c r="A18" s="4" t="inlineStr">
        <is>
          <t>Entity Address, Address Line Two</t>
        </is>
      </c>
      <c r="B18" s="4" t="inlineStr">
        <is>
          <t>N.E.</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24</t>
        </is>
      </c>
    </row>
    <row r="22">
      <c r="A22" s="4" t="inlineStr">
        <is>
          <t>City Area Code</t>
        </is>
      </c>
      <c r="B22" s="4" t="inlineStr">
        <is>
          <t>(404)</t>
        </is>
      </c>
    </row>
    <row r="23">
      <c r="A23" s="4" t="inlineStr">
        <is>
          <t>Local Phone Number</t>
        </is>
      </c>
      <c r="B23" s="4" t="inlineStr">
        <is>
          <t>888-2000</t>
        </is>
      </c>
    </row>
    <row r="24">
      <c r="A24" s="4" t="inlineStr">
        <is>
          <t>Title of 12(b) Security</t>
        </is>
      </c>
      <c r="B24" s="4" t="inlineStr">
        <is>
          <t>Common Stock</t>
        </is>
      </c>
    </row>
    <row r="25">
      <c r="A25" s="4" t="inlineStr">
        <is>
          <t>Trading Symbol</t>
        </is>
      </c>
      <c r="B25" s="4" t="inlineStr">
        <is>
          <t>ROL</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92079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NOTE 3. REVENUE The
following tables present our revenues disaggregated by revenue source (in thousands). Sales
and usage-based taxes are excluded from revenues. No sales to an individual customer or in a country other than the United States
accounted for 10% or more of the sales for the periods listed on the following table. Revenue by major geographic area, and by significant product and service offerings Revenue, classified by the major geographic
areas in which our customers are located, was as follows:
Three Months Ended Six Months Ended
June
30, June
30,
(in
thousands) 2021 2020 2021 2020
United States $ 589,935 $ 517,576 $ 1,084,035 $ 969,922
Other countries 48,269 35,753 89,723 71,308
Total Revenues $ 638,204 $ 553,329 $ 1,173,758 $ 1,041,230 Revenue
from external customers, classified by significant product and service offerings, was as
follows:
Three Months Ending Six Months Ending
June
30, June
30,
(in thousands) 2021 2020 2021 2020
Residential revenue $ 292,945 $ 257,921 $ 528,124 $ 462,578
Commercial revenue 210,838 179,900 399,535 363,215
Termite completions, bait monitoring, &amp; renewals 127,674 109,817 233,368 204,044
Franchise revenues 4,111 3,521 7,570 6,938
Other revenues 2,636 2,170 5,161 4,455
Total Revenues $ 638,204 $ 553,329 $ 1,173,758 $ 1,041,230 See
Note 8. Unearned Revenue, for disclosures related to our unearned revenue bal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1</t>
        </is>
      </c>
    </row>
    <row r="3">
      <c r="A3" s="3" t="inlineStr">
        <is>
          <t>Receivables [Abstract]</t>
        </is>
      </c>
    </row>
    <row r="4">
      <c r="A4" s="4" t="inlineStr">
        <is>
          <t>ALLOWANCE FOR CREDIT LOSSES</t>
        </is>
      </c>
      <c r="B4" s="4" t="inlineStr">
        <is>
          <t xml:space="preserve">NOTE 4. ALLOWANCE FOR CREDIT LOSSES Effective
January 1, 2020, the Company adopted ASC 326, the new accounting standard related to credit losses. The Company is exposed to
credit losses primarily related to accounts receivables and financed receivables derived from customer services revenue. To
reduce credit risk for residential pest control accounts receivable, we promote enrollment in our auto-pay programs. In general,
we may suspend future services for customers with past due balances. The Companys credit risk is generally low with a large
number of entities comprising Rollins customer base and dispersion across many different geographical regions. The
Company manages its financing receivables on an aggregate basis when assessing and monitoring credit risks. The Companys
established credit evaluation and monitoring procedures seek to minimize the amount of business we conduct with higher risk customers.
The credit quality of a potential obligor is evaluated at the loan origination based on an assessment of the individuals
Beacon/credit bureau score. Rollins requires a potential obligor to have good credit worthiness with low risk before entering
into a contract. Depending upon the individuals credit score, the Company may accept with 100% financing or require
a significant down payment or turn down the contract. Delinquencies of accounts are monitored each month. Financing receivables
include installment receivable amounts which are due subsequent to one year from the balance sheet dates. The
Companys allowances for credit losses for trade accounts receivable and financed receivables are developed using historical
collection experience, current economic and market conditions, reasonable and supportable forecasts, and a review of the current
status of customers receivables. The Companys receivable pools are classified between residential customers, commercial
customers, large commercial customers, and financed receivables. Accounts are written-off against the allowance for doubtful accounts
when the Company determines that amounts are uncollectible, and recoveries of amounts previously written off are recorded when
collected. The Company stops accruing interest to these receivables when they are deemed uncollectible. Below is a roll forward
of the Companys allowance for credit losses for the three and six months ended June 30, 2021 and 2020. Schedule of Roll Forward of the Companys Allowance for Credit Losses
(in thousands)
Allowance for Credit Losses
Trade Financed Total
Receivables Receivables Receivables
Beginning Balance Balance at March 31, 2021 $ 15,731 $ 3,370 $ 19,101
Provision for expected credit losses 369 1,618 1,987
Write-offs charged against the allowance (3,650 ) (645 ) (4,295 )
Recoveries collected 1,413 (2 ) 1,411
Ending Balance Balance at June 30, 2021 $ 13,863 $ 4,341 $ 18,204
Allowance for Credit Losses
Trade Financed Total
Receivables Receivables Receivables
Beginning Balance Balance at December 31, 2020 $ 16,854 $ 3,231 $ 20,085
Provision for expected credit losses 2,234 2,439 4,673
Write-offs charged against the allowance (7,749 ) (1,326 ) (9,075 )
Recoveries collected 2,524 (3 ) 2,521
Ending Balance Balance at June 30, 2021 $ 13,863 $ 4,341 $ 18,204
Allowance for Credit Losses
Trade Financed Total
Receivables Receivables Receivables
Beginning Balance Balance at March 31, 2020 $ 11,861 $ 3,053 $ 14,914
Provision for expected credit losses 6,927 554 7,481
Write-offs charged against the allowance (4,454 ) (593 ) (5,047 )
Recoveries collected 2,118 — 2,118
Ending Balance Balance at June 30, 2020 $ 16,452 $ 3,014 $ 19,466
Allowance for Credit Losses
Trade Financed Total
Receivables Receivables Receivables
Beginning Balance Balance at December 31, 2019 $ 16,699 $ 2,959 $ 19,658
Adoption of ASC 326 (3,330 ) — (3,330 )
Provision for expected credit losses 8,480 1,288 9,768
Write-offs charged against the allowance (8,233 ) (1,233 ) (9,466 )
Recoveries collected 2,836 — 2,836
Ending Balance Balance at June 30, 2020 $ 16,452 $ 3,014 $ 19,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5. EARNINGS PER SHARE The
Company follows ASC 260, Earnings Per Share Basic
and diluted earnings per share
Three Months Ending Six Months Ending
June 30, June 30,
2021 2020 2021 2020
Basic and diluted earnings per share
Common stock $ 0.20 $ 0.15 $ 0.39 $ 0.24
Restricted shares of common stock $ 0.20 $ 0.15 $ 0.39 $ 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NOTE 6. CONTINGENCIES In
the normal course of business, certain of the Companys subsidiaries are defendants in a number of lawsuits, claims, arbitrations,
regulatory actions or investigations which allege that the subsidiaries services caused damage or in evaluating the Companys
practices. In addition, the Company defends employment-related cases and claims from time to time. We are involved in certain
environmental matters primarily arising in the normal course of business. We are actively contesting each of these matters. Management
does not believe that any pending claim, proceeding, litigation, regulatory action (including tax) or investigation, either alone
or in the aggregate, will have a material adverse effect on the Companys financial position, results of operations or liquidity;
however, it is possible that an unfavorable outcome of some or all of the matters, could result in a charge
that might be material to the results of an individual quarter o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NOTE 7. FAIR VALUE OF FINANCIAL INSTRUMENTS The
Companys financial instruments consist of cash and cash equivalents, trade receivables, notes receivable, accounts payable, other
short-term liabilities, and debt. The carrying amounts of these financial instruments approximate their respective fair values.
The Company also has derivative instruments as further discussed in Note 15. Derivative Instruments and Hedging Activities. During
the quarter ending June 30, 2021, the Company invested $ 10.6
million of unrestricted cash in international
bonds, a level 2 asset under the fair value hierarchy. The investment is recorded in other current assets. The fair market values of
the bonds approximates their amortized cost. As
of June 30, 2021 and 2020, the Company had $27.1 million and $47.1 million of acquisition holdback and earnout liabilities with the
former owners of acquired companies. The earnout liabilities were discounted to reflect the expected probability of payout, and
both earnout and holdback liabilities were discounted to their net present value on the Companys books and are considered level
3 liabilities. The table below presents a summary of the changes in fair value for these liabilities. The table below presents a summary of the changes in fair value for these liabilities.
Three Months Ended Six Months Ended
June 30, June 30,
(in thousands) 2021 2020 2021 2020
Beginning $ 32,976 $ 51,328 $ 35,744 $ 49,131
New acquisitions and revaluations 1,906 1,054 3,973 5,543
Payouts (7,947 ) (5,822 ) (12,873 ) (7,862 )
Interest on outstanding contingencies 258 565 537 1,148
Charge offset, forfeit and other (136 ) (40 ) (324 ) (875 )
Ending Balance $ 27,057 $ 47,085 $ 27,057 $ 47,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EARNED REVENUE</t>
        </is>
      </c>
      <c r="B1" s="2" t="inlineStr">
        <is>
          <t>6 Months Ended</t>
        </is>
      </c>
    </row>
    <row r="2">
      <c r="B2" s="2" t="inlineStr">
        <is>
          <t>Jun. 30, 2021</t>
        </is>
      </c>
    </row>
    <row r="3">
      <c r="A3" s="3" t="inlineStr">
        <is>
          <t>Unearned Revenue</t>
        </is>
      </c>
    </row>
    <row r="4">
      <c r="A4" s="4" t="inlineStr">
        <is>
          <t>UNEARNED REVENUE</t>
        </is>
      </c>
      <c r="B4" s="4" t="inlineStr">
        <is>
          <t xml:space="preserve">NOTE 8. UNEARNED REVENUE The
Company records unearned revenue when we have either received payment or contractually have the right to bill for services in
advance of the services or performance obligations being performed. Deferred revenue recognized in the three and six months ended
June 30, 2021 and 2020 were $46.5 million and $43.2 million, respectively and $92.3 million and $85.9 million respectively. Changes
in unearned revenue were as follows: Changes in unearned revenue
Six Months Ended June 30,
(in thousands) 2021 2020
Balance at beginning of year $ 149,224 $ 136,507
Deferral of unearned revenue 116,034 105,928
Recognition of unearned revenue (92,307 ) (85,936 )
Balance at end of period $ 172,951 $ 156,499 As
of June 30, 2021 and December 31, 2020, the Company had long-term unearned revenue of $ 21.6 million
and $ 18.0 million,
respectively. Unearned short-term revenue is recognized over the next 12-month period. The majority of unearned long-term revenue is
recognized over a period of five
years or less with immaterial amounts
recognized through 2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9. LEASES The
Company leases certain buildings, vehicles, and equipment in order to reduce the risk associated with ownership. The Company elected
the practical expedient approach permitted under ASC 842 not to include short-term leases with a duration of 12 months or less
on the balance sheet. As of June 30, 2021, and December 31, 2020, all leases were classified as operating leases. Building leases
generally carry terms of 5 to 15 years with annual rent escalations at fixed amounts per the lease. Vehicle leases generally carry
a fixed term of one year with renewal options to extend the lease on a monthly basis resulting in lease terms up to 7 years depending
on the class of vehicle. The exercise of renewal options is at the Companys sole discretion. It is reasonably certain that
the Company will exercise the renewal options on its vehicle leases. The measurement of right-of-use assets and liabilities for
vehicle leases includes the fixed payments associated with such renewal periods. We separate lease and non-lease components of
contracts. Our lease agreements do not contain any material variable payments, residual value guarantees, early termination penalties
or restrictive covenants. During
the six months ended June 30, 2021, the Company completed multiple sale-leaseback transactions where it sold 17 of its properties
related to the Clark Pest Control acquisition for gross proceeds of $67.0 million and a gain of $31.5 million. These leases are
classified as operating leases with terms of 7 to 15 years. The
Company uses the rate implicit in the lease when available; however, most of our leases do not provide a readily determinable
implicit rate. Accordingly, we estimate our incremental borrowing rate based on information available at lease commencement. Schedule of Lease Classification
(in
thousands, except Other Information)
Three
Months Ended June 30, Six
Months Ended June 30,
Lease
Classification Financial
Statement Classification 2021 2020 2021 2020
Short-term
lease cost Cost of
services provided, Sales, general, and administrative expenses $ 60 $ 57 $ 125 $ 133
Operating lease cost Cost of services provided,
Sales, general, and administrative expenses 22,634 21,307 46,025 42,024
Total
lease expense $ 22,694 $ 21,364 $ 46,150 $ 42,157
Other
Information
Weighted-average remaining lease term – operating leases 5.59 years 3.78 years
Weighted-average discount rate – operating leases 3.75% 3.93%
Cash paid for amounts included in the measurement of lease liabilities:
Operating cash flows for operating leases $ 45,498 $ 41,599 Lease
Commitments Future
minimum lease payments, including assumed exercise of renewal options as of June 30, 2021 were as follows: Schedule
of Future minimum lease payments
(in thousands)
2021 (excluding the six months ended June 30, 2021) $ 44,958
2022 76,537
2023 56,663
2024 33,021
2025 18,425
2026 12,612
Thereafter 51,645
Total Future Minimum Lease Payments 293,861
Less: Amount representing interest (33,453 )
Total future minimum lease payments, net of interest $ 260,408 Future
commitments presented in the table above include lease payments in renewal periods for which it is reasonably certain that the Company
will exercise the renewal option. Total future minimum lease payments for operating leases, including the amount representing interest,
are comprised of $ 163.1 13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NOTE 10. GOODWILL AND INTANGIBLE ASSETS The
cumulative carrying amount of goodwill was $664.1 million and $653.2 million as of June 30, 2021 and December 31, 2020,
respectively. Goodwill generally changes due to the timing of acquisitions, finalization of allocation of purchase prices of
previous acquisitions and foreign currency translations. During the six months ended June 30, 2021, goodwill increased $11.7
million due to acquisitions and decreased $0.8 million due to foreign currency translation. The carrying amount of goodwill in foreign countries was $81.1 million as
of June 30, 2021 and $81.4 million as of December 31, 2020. The
Company tests goodwill and indefinite-lived intangible assets as of September 30 each year, or more frequently if indicators of an impairment
exist. The Company has concluded there were no indicators of impairment during the six months ended June 30, 2021. The carrying amount of customer contracts
was $ 292.0 298.9 108.5 109.0 10.2 10.8 43.1 45.7 3.1 3.3 0.9 1.0 Customer
contracts and other amortizable intangible assets are amortized on a straight-line basis over their economic useful lives. The
following table sets forth the components of indefinite-lived and amortizable intangible assets as of June 30, 2021 (in thousands): Schedule
of Components of Indefinite-lived and Amortizable Intangible Assets
Carrying Value Useful Life
Amortizable intangible assets:
Customer contracts $ 291,976 3 20
Trademarks and tradenames 14,313 7 20
Non-compete agreements 4,483 3 20
Patents 1,443 3 15
Other assets 587 10
Total amortizable intangible assets 312,802
Indefinite-lived intangible assets:
Trademarks and tradenames 94,204
Internet domains 2,227
Other assets 1,418
Total indefinite-lived intangible assets 97,849
Total customer contracts and other intangible assets $ 410,6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11. DEBT On
April 30, 2019, the Company entered into a Revolving Credit Agreement with Truist Bank N.A. (formerly SunTrust Bank N.A.) and Bank of
America, N.A. (the Credit Agreement) for an unsecured revolving commitment of up to $ 175.0
million, which includes a $ 75.0
million letter of credit subfacility and a $ 25.0
million swingline subfacility (the Revolving
Commitment), and an unsecured variable rate $ 250.0
million term loan with Truist Bank, N.A., and
Bank of America, N.A (the Term Loan). Both the Revolving Commitment and the Term Loan (Credit Facility) have
five-year terms commencing on April 29, 2019. In addition, the Credit Agreement has provisions to extend the term of the Revolving Commitment
beyond April 29, 2024, as well as the right at any time and from time to time to prepay any borrowing under the Credit Agreement, in
whole or in part, without premium or penalty. As of June 30, 2021, the Term Loan had outstanding borrowings of $ 88.0
million and there were no borrowings under the
Revolving Commitment. The effective interest rate on the debt outstanding as of June 30, 2021 was 0.854%. The effective interest rate
is comprised of the 1-month LIBOR plus a margin of 75.0 basis points as determined by the Companys leverage ratio calculation.
As of December 31, 2020, the Revolving Commitment had outstanding borrowings of $ 67.0
million and the Term Loan had outstanding borrowings
of $ 136.0
million. The
Credit Agreement includes a debt covenant that requires the Companys leverage ratio to be no greater than 3.00:1.00. The Leverage
Ratio is calculated as of the last day of the fiscal quarter most recently ended. The
Company remained in compliance with applicable debt covenants through the date of this filing and expects to maintain compliance throughout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12. STOCKHOLDERS EQUITY During
the six months ended June 30, 2021, the Company paid $79.7 million, or $ 0.16 0.13 During
the second quarter ended June 30, 2021 and during the same period in 2020, the Company did not repurchase shares on the open market. The
Company repurchases shares from employees for the payment of their taxes on restricted shares that have vested. The Company repurchased
$ 0.1 10.3 8.1 As
more fully discussed in Note 17 of the Companys notes to the consolidated financial statements in its 2020 Annual Report
on Form 10-K, time-lapse restricted awards and restricted stock units (restricted shares) have been issued to officers
and other management employees under the Companys Employee Stock Incentive Plans. The Company issues new shares from
its authorized but unissued share pool. As of June 30, 2021, approximately 6.6 million shares of the Companys common stock
were reserved for issuance. Time
Lapse Restricted Shares The
following table summarizes the components of the Companys stock-based compensation
Three Months Ended Six Months Ended
June 30, June 30,
(in thousands) 2021 2020 2021 2020
Time lapse restricted stock:
Pre-tax compensation expense $ 3,920 $ 3,821 $ 7,841 $ 7,640
Tax benefit (1,039 ) (1,100 ) (1,925 ) (1,937 )
Restricted stock expense, net of tax $ 2,881 $ 2,721 $ 5,916 $ 5,703 The
following table summarizes information on unvested restricted stock outstanding
(number of shares in thousands) Number of Average Grant-
Unvested Restricted Stock at December 31, 2020 2,870 $ 20.36
Forfeited (34 ) 22.62
Vested (826 ) 16.22
Granted 778 37.04
Unvested Restricted Stock at June 30, 2021 2,788 $ 26.14 As
of June 30, 2021 and December 31, 2020, the Company had $ 60.9 million
and $ 40.5 million
of total unrecognized compensation cost, respectively, related to time-lapse restricted shares that are expected to be recognized
over a weighted average period of approximately 4.3 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1</t>
        </is>
      </c>
      <c r="C1" s="2" t="inlineStr">
        <is>
          <t>Dec. 31, 2020</t>
        </is>
      </c>
    </row>
    <row r="2">
      <c r="A2" s="3" t="inlineStr">
        <is>
          <t>ASSETS</t>
        </is>
      </c>
    </row>
    <row r="3">
      <c r="A3" s="4" t="inlineStr">
        <is>
          <t>Cash and cash equivalents</t>
        </is>
      </c>
      <c r="B3" s="6" t="n">
        <v>128528</v>
      </c>
      <c r="C3" s="6" t="n">
        <v>98477</v>
      </c>
    </row>
    <row r="4">
      <c r="A4" s="4" t="inlineStr">
        <is>
          <t>Trade receivables, net of allowance for expected credit losses of $13,863 and $16,854 respectively</t>
        </is>
      </c>
      <c r="B4" s="5" t="n">
        <v>142868</v>
      </c>
      <c r="C4" s="5" t="n">
        <v>126337</v>
      </c>
    </row>
    <row r="5">
      <c r="A5" s="4" t="inlineStr">
        <is>
          <t>Financed receivables, short-term, net of allowance for expected credit losses of $1,635 and $1,297 respectively</t>
        </is>
      </c>
      <c r="B5" s="5" t="n">
        <v>25431</v>
      </c>
      <c r="C5" s="5" t="n">
        <v>23716</v>
      </c>
    </row>
    <row r="6">
      <c r="A6" s="4" t="inlineStr">
        <is>
          <t>Materials and supplies</t>
        </is>
      </c>
      <c r="B6" s="5" t="n">
        <v>29952</v>
      </c>
      <c r="C6" s="5" t="n">
        <v>30843</v>
      </c>
    </row>
    <row r="7">
      <c r="A7" s="4" t="inlineStr">
        <is>
          <t>Other current assets</t>
        </is>
      </c>
      <c r="B7" s="5" t="n">
        <v>49546</v>
      </c>
      <c r="C7" s="5" t="n">
        <v>35404</v>
      </c>
    </row>
    <row r="8">
      <c r="A8" s="4" t="inlineStr">
        <is>
          <t>Total current assets</t>
        </is>
      </c>
      <c r="B8" s="5" t="n">
        <v>376325</v>
      </c>
      <c r="C8" s="5" t="n">
        <v>314777</v>
      </c>
    </row>
    <row r="9">
      <c r="A9" s="4" t="inlineStr">
        <is>
          <t>Equipment and property, net of accumulated depreciation of $307,352 and $294,226, respectively</t>
        </is>
      </c>
      <c r="B9" s="5" t="n">
        <v>134911</v>
      </c>
      <c r="C9" s="5" t="n">
        <v>178052</v>
      </c>
    </row>
    <row r="10">
      <c r="A10" s="4" t="inlineStr">
        <is>
          <t>Goodwill</t>
        </is>
      </c>
      <c r="B10" s="5" t="n">
        <v>664118</v>
      </c>
      <c r="C10" s="5" t="n">
        <v>653176</v>
      </c>
    </row>
    <row r="11">
      <c r="A11" s="4" t="inlineStr">
        <is>
          <t>Customer contracts, net</t>
        </is>
      </c>
      <c r="B11" s="5" t="n">
        <v>291976</v>
      </c>
      <c r="C11" s="5" t="n">
        <v>298949</v>
      </c>
    </row>
    <row r="12">
      <c r="A12" s="4" t="inlineStr">
        <is>
          <t>Trademarks &amp; tradenames, net</t>
        </is>
      </c>
      <c r="B12" s="5" t="n">
        <v>108517</v>
      </c>
      <c r="C12" s="5" t="n">
        <v>109044</v>
      </c>
    </row>
    <row r="13">
      <c r="A13" s="4" t="inlineStr">
        <is>
          <t>Other intangible assets, net</t>
        </is>
      </c>
      <c r="B13" s="5" t="n">
        <v>10158</v>
      </c>
      <c r="C13" s="5" t="n">
        <v>10777</v>
      </c>
    </row>
    <row r="14">
      <c r="A14" s="4" t="inlineStr">
        <is>
          <t>Operating lease, right-of-use assets</t>
        </is>
      </c>
      <c r="B14" s="5" t="n">
        <v>258073</v>
      </c>
      <c r="C14" s="5" t="n">
        <v>212342</v>
      </c>
    </row>
    <row r="15">
      <c r="A15" s="4" t="inlineStr">
        <is>
          <t>Financed receivables, long-term, net of allowance for expected credit losses of $2,706 and $1,934 respectively</t>
        </is>
      </c>
      <c r="B15" s="5" t="n">
        <v>43837</v>
      </c>
      <c r="C15" s="5" t="n">
        <v>38187</v>
      </c>
    </row>
    <row r="16">
      <c r="A16" s="4" t="inlineStr">
        <is>
          <t>Benefit plan assets</t>
        </is>
      </c>
      <c r="B16" s="5" t="n">
        <v>1118</v>
      </c>
      <c r="C16" s="5" t="n">
        <v>1198</v>
      </c>
    </row>
    <row r="17">
      <c r="A17" s="4" t="inlineStr">
        <is>
          <t>Deferred income taxes</t>
        </is>
      </c>
      <c r="B17" s="5" t="n">
        <v>2653</v>
      </c>
      <c r="C17" s="5" t="n">
        <v>2222</v>
      </c>
    </row>
    <row r="18">
      <c r="A18" s="4" t="inlineStr">
        <is>
          <t>Other assets</t>
        </is>
      </c>
      <c r="B18" s="5" t="n">
        <v>30007</v>
      </c>
      <c r="C18" s="5" t="n">
        <v>27176</v>
      </c>
    </row>
    <row r="19">
      <c r="A19" s="4" t="inlineStr">
        <is>
          <t>Total assets</t>
        </is>
      </c>
      <c r="B19" s="5" t="n">
        <v>1921693</v>
      </c>
      <c r="C19" s="5" t="n">
        <v>1845900</v>
      </c>
    </row>
    <row r="20">
      <c r="A20" s="3" t="inlineStr">
        <is>
          <t>LIABILITIES</t>
        </is>
      </c>
    </row>
    <row r="21">
      <c r="A21" s="4" t="inlineStr">
        <is>
          <t>Accounts payable</t>
        </is>
      </c>
      <c r="B21" s="5" t="n">
        <v>74815</v>
      </c>
      <c r="C21" s="5" t="n">
        <v>64596</v>
      </c>
    </row>
    <row r="22">
      <c r="A22" s="4" t="inlineStr">
        <is>
          <t>Accrued insurance</t>
        </is>
      </c>
      <c r="B22" s="5" t="n">
        <v>31015</v>
      </c>
      <c r="C22" s="5" t="n">
        <v>31675</v>
      </c>
    </row>
    <row r="23">
      <c r="A23" s="4" t="inlineStr">
        <is>
          <t>Accrued compensation and related liabilities</t>
        </is>
      </c>
      <c r="B23" s="5" t="n">
        <v>91912</v>
      </c>
      <c r="C23" s="5" t="n">
        <v>91011</v>
      </c>
    </row>
    <row r="24">
      <c r="A24" s="4" t="inlineStr">
        <is>
          <t>Unearned revenues</t>
        </is>
      </c>
      <c r="B24" s="5" t="n">
        <v>151379</v>
      </c>
      <c r="C24" s="5" t="n">
        <v>131253</v>
      </c>
    </row>
    <row r="25">
      <c r="A25" s="4" t="inlineStr">
        <is>
          <t>Operating lease liabilities - current</t>
        </is>
      </c>
      <c r="B25" s="5" t="n">
        <v>77604</v>
      </c>
      <c r="C25" s="5" t="n">
        <v>73248</v>
      </c>
    </row>
    <row r="26">
      <c r="A26" s="4" t="inlineStr">
        <is>
          <t>Current portion of long-term debt</t>
        </is>
      </c>
      <c r="B26" s="5" t="n">
        <v>18750</v>
      </c>
      <c r="C26" s="5" t="n">
        <v>17188</v>
      </c>
    </row>
    <row r="27">
      <c r="A27" s="4" t="inlineStr">
        <is>
          <t>Other current liabilities</t>
        </is>
      </c>
      <c r="B27" s="5" t="n">
        <v>73269</v>
      </c>
      <c r="C27" s="5" t="n">
        <v>63540</v>
      </c>
    </row>
    <row r="28">
      <c r="A28" s="4" t="inlineStr">
        <is>
          <t>Total current liabilities</t>
        </is>
      </c>
      <c r="B28" s="5" t="n">
        <v>518744</v>
      </c>
      <c r="C28" s="5" t="n">
        <v>472511</v>
      </c>
    </row>
    <row r="29">
      <c r="A29" s="4" t="inlineStr">
        <is>
          <t>Accrued insurance, less current portion</t>
        </is>
      </c>
      <c r="B29" s="5" t="n">
        <v>36369</v>
      </c>
      <c r="C29" s="5" t="n">
        <v>36067</v>
      </c>
    </row>
    <row r="30">
      <c r="A30" s="4" t="inlineStr">
        <is>
          <t>Operating lease liabilities, less current portion</t>
        </is>
      </c>
      <c r="B30" s="5" t="n">
        <v>182804</v>
      </c>
      <c r="C30" s="5" t="n">
        <v>140897</v>
      </c>
    </row>
    <row r="31">
      <c r="A31" s="4" t="inlineStr">
        <is>
          <t>Long-term debt</t>
        </is>
      </c>
      <c r="B31" s="5" t="n">
        <v>69250</v>
      </c>
      <c r="C31" s="5" t="n">
        <v>185812</v>
      </c>
    </row>
    <row r="32">
      <c r="A32" s="4" t="inlineStr">
        <is>
          <t>Deferred income tax liabilities</t>
        </is>
      </c>
      <c r="B32" s="5" t="n">
        <v>9330</v>
      </c>
      <c r="C32" s="5" t="n">
        <v>10612</v>
      </c>
    </row>
    <row r="33">
      <c r="A33" s="4" t="inlineStr">
        <is>
          <t>Long-term accrued liabilities</t>
        </is>
      </c>
      <c r="B33" s="5" t="n">
        <v>54512</v>
      </c>
      <c r="C33" s="5" t="n">
        <v>58641</v>
      </c>
    </row>
    <row r="34">
      <c r="A34" s="4" t="inlineStr">
        <is>
          <t>Total liabilities</t>
        </is>
      </c>
      <c r="B34" s="5" t="n">
        <v>871009</v>
      </c>
      <c r="C34" s="5" t="n">
        <v>904540</v>
      </c>
    </row>
    <row r="35">
      <c r="A35" s="4" t="inlineStr">
        <is>
          <t>Preferred stock, without par value; 500,000 shares authorized, zero shares issued</t>
        </is>
      </c>
      <c r="B35" s="4" t="inlineStr">
        <is>
          <t xml:space="preserve"> </t>
        </is>
      </c>
      <c r="C35" s="4" t="inlineStr">
        <is>
          <t xml:space="preserve"> </t>
        </is>
      </c>
    </row>
    <row r="36">
      <c r="A36" s="4" t="inlineStr">
        <is>
          <t>Common stock, par value $1 per share; 800,000,000 shares authorized, 492,079,290 and 491,612,059 shares issued and outstanding, respectively</t>
        </is>
      </c>
      <c r="B36" s="5" t="n">
        <v>492079</v>
      </c>
      <c r="C36" s="5" t="n">
        <v>491612</v>
      </c>
    </row>
    <row r="37">
      <c r="A37" s="4" t="inlineStr">
        <is>
          <t>Paid in capital</t>
        </is>
      </c>
      <c r="B37" s="5" t="n">
        <v>98842</v>
      </c>
      <c r="C37" s="5" t="n">
        <v>101757</v>
      </c>
    </row>
    <row r="38">
      <c r="A38" s="4" t="inlineStr">
        <is>
          <t>Accumulated other comprehensive loss</t>
        </is>
      </c>
      <c r="B38" s="5" t="n">
        <v>-10890</v>
      </c>
      <c r="C38" s="5" t="n">
        <v>-10897</v>
      </c>
    </row>
    <row r="39">
      <c r="A39" s="4" t="inlineStr">
        <is>
          <t>Retained earnings</t>
        </is>
      </c>
      <c r="B39" s="5" t="n">
        <v>470653</v>
      </c>
      <c r="C39" s="5" t="n">
        <v>358888</v>
      </c>
    </row>
    <row r="40">
      <c r="A40" s="4" t="inlineStr">
        <is>
          <t>Total stockholders equity</t>
        </is>
      </c>
      <c r="B40" s="5" t="n">
        <v>1050684</v>
      </c>
      <c r="C40" s="5" t="n">
        <v>941360</v>
      </c>
    </row>
    <row r="41">
      <c r="A41" s="4" t="inlineStr">
        <is>
          <t>Total liabilities and stockholders equity</t>
        </is>
      </c>
      <c r="B41" s="6" t="n">
        <v>1921693</v>
      </c>
      <c r="C41" s="6" t="n">
        <v>1845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6 Months Ended</t>
        </is>
      </c>
    </row>
    <row r="2">
      <c r="B2" s="2" t="inlineStr">
        <is>
          <t>Jun. 30, 2021</t>
        </is>
      </c>
    </row>
    <row r="3">
      <c r="A3" s="3" t="inlineStr">
        <is>
          <t>Retirement Benefits [Abstract]</t>
        </is>
      </c>
    </row>
    <row r="4">
      <c r="A4" s="4" t="inlineStr">
        <is>
          <t>PENSION PLAN</t>
        </is>
      </c>
      <c r="B4" s="4" t="inlineStr">
        <is>
          <t>NOTE 13. PENSION PLAN In
September 2019, the Company settled its fully-funded Rollins, Inc. pension plan. As of June 30, 2021, $1.1 million of Rollins,
Inc. pension assets remained in the trust with a planned reversion of the remaining pension assets to the Company per ERISA regulations
before year end. The Company anticipates tax of approximately 45% of the pension plan assets to be paid upon reversion, which
includes the 20% excise tax. In addition, the Company has a remaining Waltham, Inc. defined benefit plan. This plan had assets
of $2.1 million, a projected liability of $3.0 million and an unfunded status of $0.9 million as of June 30, 2021. The Company
has not made contributions to its defined benefit retirement plans since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NOTE 14. BUSINESS COMBINATIONS The
Company made 18 31 Schedule of Assets Acquired and Liabilities assumed recorded at the date of acquisition.
June 30,
2021
Accounts receivable, net $ 504
Materials and supplies 128
Equipment and property 1,613
Goodwill 11,732
Customer contracts 17,994
Other intangible assets 291
Current liabilities (142 )
Other assets and liabilities, net 163
Total consideration paid $ 32,283
Less: Contingent consideration liability (3,898 )
Total cash purchase price $ 28,385 Goodwill
from acquisitions represents the excess of the purchase price over the fair value of net assets of businesses acquired. The factors
contributing to the amount of goodwill are based on strategic and synergistic benefits that are expected to be realized. For the
period ended June 30, 2021, $11.7 million of goodwill was added related to the 18 acquisitions noted above. The recognized goodwill
is expected to be deductible for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NOTE 15. DERIVATIVE INSTRUMENTS AND HEDGING ACTIVITIES Risk
Management Objective of Using Derivatives The
Company is exposed to certain interest rate risks on our outstanding debt and foreign currency risks arising from our international
business operations and global economic conditions. The Company enters into certain derivative financial instruments to lock in
certain interest rates, as well as to protect the value or fix the amount of certain obligations in terms of its functional currency,
the U.S. dollar. Cash
Flow Hedges of Interest Rate Risk The
Company uses interest rate swap arrangements to manage or hedge its interest rate risk. Notwithstanding the terms of the swaps,
the Company is ultimately obligated for all amounts due and payable under the Credit Facility. The Company does not use such instruments
for speculative or trading purposes. On
June 19, 2019, the Company entered into a floating-to-fixed interest rate swap for an aggregate notional amount of $100.0 million
in order to hedge a portion of the Companys floating rate indebtedness under the Credit Facility. The Company designated
the swap as a cash flow hedge. The swap requires us to pay a fixed rate of 1.94% per annum on the notional amount. The notional
amounts as of June 30, 2021 and December 31, 2020 were $20.0 million and $40.0 million, respectively. The cash flows from the
swap began June 30, 2019 and end on December 31, 2021. As of December 31, 2020, $0.4 million had been recorded as a loss in Accumulated
Other Comprehensive Income (AOCI). For the six months ended June 30, 2021, a gain of $0.3 million was recorded in
AOCI, compared to a loss of $0.6 million for the six months ended June 30, 2020. Realized gains and losses in connection with
each required interest payment are reclassified from AOCI to interest expense during the period of the cash flows. During the
quarter and six months ended June 30, 2021, the Company reclassified into interest expense $0.1 million and $0.3 million, respectively.
The fair value of the Companys interest rate swaps was recorded as $0.1 million in Other Current Liabilities as of June 30,
2021. The fair value of the Companys interest rate swaps was recorded as $0.2 million in Long-Term Liabilities as of December
31, 2020. On a quarterly basis, management evaluates our swap agreement to determine its effectiveness or ineffectiveness and
records the change in fair value as an adjustment to AOCI. Management intends that the swap remains effective. Hedges
of Foreign Exchange Risk The
Company is exposed to fluctuations in various foreign currencies against its functional currency, the US dollar. We use foreign
currency derivatives, specifically foreign currency forward contracts (FX Forwards), to manage our exposure to fluctuations
in the USD-CAD and AUD-USD exchange rates. FX Forwards involve fixing the foreign currency exchange rate for delivery of a specified
amount of foreign currency on a specified date. The FX Forwards are typically settled in US dollars for their fair value at or
close to their settlement date. We do not currently designate any of these FX Forwards under hedge accounting, but rather reflect
the changes in fair value immediately in earnings. We do not use such instruments for speculative or trading purposes, but rather
use them to manage our exposure to foreign exchange rates. Changes in the fair value of FX Forwards were recorded in other income/expense
and were equal to a net gain of $0.2 million and a net loss of $0.3 million for the quarters ended June 30, 2021 and 2020, respectively,
and net gains of $0.4 million and $0.8 million for the six months ended June 30, 2021 and 2020, respectively. The fair values
of the Companys FX Forwards were recorded as net obligations of $0.2 million and $0.4 million in Other Current Liabilities
as of June 30, 2021 and December 31, 2020, respectively. As
of June 30, 2021, the Company had the following outstanding FX Forwards
Non-Designated Derivative Summary
Number of
FX Forward Contracts Instruments Sell Notional Buy Notional
Sell AUD/Buy USD Fwd Contract 7 $ 700 $ 522
Sell CAD/Buy USD Fwd Contract 7 $ 8,000 $ 6,217
Total 14 $ 6,739 The
financial statement impact related to these derivative instruments was insignificant for the six months ended June 30, 2021 and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 SUBSEQUENT EVENTS On
July 27, 2021, the Companys Board of Directors declared a regular quarterly cash dividend on its common stock
of $ 0.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SIS OF PREPARATION AND OTHER (Policies)</t>
        </is>
      </c>
      <c r="B1" s="2" t="inlineStr">
        <is>
          <t>6 Months Ended</t>
        </is>
      </c>
    </row>
    <row r="2">
      <c r="B2" s="2" t="inlineStr">
        <is>
          <t>Jun. 30, 2021</t>
        </is>
      </c>
    </row>
    <row r="3">
      <c r="A3" s="3" t="inlineStr">
        <is>
          <t>Accounting Policies [Abstract]</t>
        </is>
      </c>
    </row>
    <row r="4">
      <c r="A4" s="4" t="inlineStr">
        <is>
          <t>Basis of Preparation</t>
        </is>
      </c>
      <c r="B4" s="4" t="inlineStr">
        <is>
          <t xml:space="preserve">Basis
of Preparation The
accompanying unaudited condensed consolidated financial statements have been prepared in accordance with the instructions to Form
10-Q and therefore do not include all information and footnotes required by accounting principles generally accepted in the United
States of America for complete financial statements. There has been no material change in the information disclosed in the notes
to the consolidated financial statements included in the Annual Report on Form 10-K of Rollins, Inc. (including its subsidiaries
unless the context otherwise requires, Rollins, we, us, our, or the Company)
for the year ended December 31, 2020. Accordingly, the quarterly condensed consolidated financial statements and related
disclosures herein should be read in conjunction with the 2020 Annual Report on Form 10-K. The
preparation of interim financial statements requires management to make estimates and assumptions for the amounts reported in
the condensed consolidated financial statements. Specifically, the Company makes estimates in its interim condensed consolidated
financial statements for the termite accrual, which includes future costs including termiticide life expectancy and government
regulations, the insurance accrual, which includes self-insurance and workers compensation, inventory adjustments, discounts
and volume incentives earned, among others. The
Company has one reportable segment, its pest and termite control business. The Companys results of operations and its financial
condition are not reliant upon any single customer, a few customers, or the Companys foreign operations. </t>
        </is>
      </c>
    </row>
    <row r="5">
      <c r="A5" s="4" t="inlineStr">
        <is>
          <t>Three-for-Two Stock Split</t>
        </is>
      </c>
      <c r="B5" s="4" t="inlineStr">
        <is>
          <t>Three-for-Two
Stock Split All prior year share and per share data presented have been adjusted to account for the three-for-two stock split
effective December 1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Revenue by major geographic area, and by significant product and service offerings</t>
        </is>
      </c>
      <c r="B4" s="4" t="inlineStr">
        <is>
          <t xml:space="preserve">Revenue by major geographic area, and by significant product and service offerings Revenue, classified by the major geographic
areas in which our customers are located, was as follows: </t>
        </is>
      </c>
    </row>
    <row r="5">
      <c r="A5" s="4" t="inlineStr">
        <is>
          <t>REVENUE</t>
        </is>
      </c>
      <c r="B5" s="4" t="inlineStr">
        <is>
          <t xml:space="preserve">Three Months Ended Six Months Ended
June
30, June
30,
(in
thousands) 2021 2020 2021 2020
United States $ 589,935 $ 517,576 $ 1,084,035 $ 969,922
Other countries 48,269 35,753 89,723 71,308
Total Revenues $ 638,204 $ 553,329 $ 1,173,758 $ 1,041,230 </t>
        </is>
      </c>
    </row>
    <row r="6">
      <c r="A6" s="4" t="inlineStr">
        <is>
          <t>REVENUE (Details 2)</t>
        </is>
      </c>
      <c r="B6" s="4" t="inlineStr">
        <is>
          <t xml:space="preserve">Three Months Ending Six Months Ending
June
30, June
30,
(in thousands) 2021 2020 2021 2020
Residential revenue $ 292,945 $ 257,921 $ 528,124 $ 462,578
Commercial revenue 210,838 179,900 399,535 363,215
Termite completions, bait monitoring, &amp; renewals 127,674 109,817 233,368 204,044
Franchise revenues 4,111 3,521 7,570 6,938
Other revenues 2,636 2,170 5,161 4,455
Total Revenues $ 638,204 $ 553,329 $ 1,173,758 $ 1,041,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LLOWANCE FOR CREDIT LOSSES (Tables)</t>
        </is>
      </c>
      <c r="B1" s="2" t="inlineStr">
        <is>
          <t>6 Months Ended</t>
        </is>
      </c>
    </row>
    <row r="2">
      <c r="B2" s="2" t="inlineStr">
        <is>
          <t>Jun. 30, 2021</t>
        </is>
      </c>
    </row>
    <row r="3">
      <c r="A3" s="3" t="inlineStr">
        <is>
          <t>Receivables [Abstract]</t>
        </is>
      </c>
    </row>
    <row r="4">
      <c r="A4" s="4" t="inlineStr">
        <is>
          <t>Schedule of Roll Forward of the Company’s Allowance for Credit Losses</t>
        </is>
      </c>
      <c r="B4" s="4" t="inlineStr">
        <is>
          <t>Schedule of Roll Forward of the Companys Allowance for Credit Losses</t>
        </is>
      </c>
    </row>
    <row r="5">
      <c r="A5" s="4" t="inlineStr">
        <is>
          <t>ALLOWANCE FOR CREDIT LOSSES</t>
        </is>
      </c>
      <c r="B5" s="4" t="inlineStr">
        <is>
          <t xml:space="preserve">(in thousands)
Allowance for Credit Losses
Trade Financed Total
Receivables Receivables Receivables
Beginning Balance Balance at March 31, 2021 $ 15,731 $ 3,370 $ 19,101
Provision for expected credit losses 369 1,618 1,987
Write-offs charged against the allowance (3,650 ) (645 ) (4,295 )
Recoveries collected 1,413 (2 ) 1,411
Ending Balance Balance at June 30, 2021 $ 13,863 $ 4,341 $ 18,204
Allowance for Credit Losses
Trade Financed Total
Receivables Receivables Receivables
Beginning Balance Balance at December 31, 2020 $ 16,854 $ 3,231 $ 20,085
Provision for expected credit losses 2,234 2,439 4,673
Write-offs charged against the allowance (7,749 ) (1,326 ) (9,075 )
Recoveries collected 2,524 (3 ) 2,521
Ending Balance Balance at June 30, 2021 $ 13,863 $ 4,341 $ 18,204
Allowance for Credit Losses
Trade Financed Total
Receivables Receivables Receivables
Beginning Balance Balance at March 31, 2020 $ 11,861 $ 3,053 $ 14,914
Provision for expected credit losses 6,927 554 7,481
Write-offs charged against the allowance (4,454 ) (593 ) (5,047 )
Recoveries collected 2,118 — 2,118
Ending Balance Balance at June 30, 2020 $ 16,452 $ 3,014 $ 19,466
Allowance for Credit Losses
Trade Financed Total
Receivables Receivables Receivables
Beginning Balance Balance at December 31, 2019 $ 16,699 $ 2,959 $ 19,658
Adoption of ASC 326 (3,330 ) — (3,330 )
Provision for expected credit losses 8,480 1,288 9,768
Write-offs charged against the allowance (8,233 ) (1,233 ) (9,466 )
Recoveries collected 2,836 — 2,836
Ending Balance Balance at June 30, 2020 $ 16,452 $ 3,014 $ 19,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Basic and diluted earnings per share</t>
        </is>
      </c>
      <c r="B4" s="4" t="inlineStr">
        <is>
          <t xml:space="preserve">Basic
and diluted earnings per share </t>
        </is>
      </c>
    </row>
    <row r="5">
      <c r="A5" s="4" t="inlineStr">
        <is>
          <t>EARNINGS PER SHARE</t>
        </is>
      </c>
      <c r="B5" s="4" t="inlineStr">
        <is>
          <t xml:space="preserve">Three Months Ending Six Months Ending
June 30, June 30,
2021 2020 2021 2020
Basic and diluted earnings per share
Common stock $ 0.20 $ 0.15 $ 0.39 $ 0.24
Restricted shares of common stock $ 0.20 $ 0.15 $ 0.39 $ 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The table below presents a summary of the changes in fair value for these liabilities.</t>
        </is>
      </c>
      <c r="B4" s="4" t="inlineStr">
        <is>
          <t>The table below presents a summary of the changes in fair value for these liabilities.</t>
        </is>
      </c>
    </row>
    <row r="5">
      <c r="A5" s="4" t="inlineStr">
        <is>
          <t>FAIR VALUE OF FINANCIAL INSTRUMENTS</t>
        </is>
      </c>
      <c r="B5" s="4" t="inlineStr">
        <is>
          <t xml:space="preserve">Three Months Ended Six Months Ended
June 30, June 30,
(in thousands) 2021 2020 2021 2020
Beginning $ 32,976 $ 51,328 $ 35,744 $ 49,131
New acquisitions and revaluations 1,906 1,054 3,973 5,543
Payouts (7,947 ) (5,822 ) (12,873 ) (7,862 )
Interest on outstanding contingencies 258 565 537 1,148
Charge offset, forfeit and other (136 ) (40 ) (324 ) (875 )
Ending Balance $ 27,057 $ 47,085 $ 27,057 $ 47,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UNEARNED REVENUE (Tables)</t>
        </is>
      </c>
      <c r="B1" s="2" t="inlineStr">
        <is>
          <t>6 Months Ended</t>
        </is>
      </c>
    </row>
    <row r="2">
      <c r="B2" s="2" t="inlineStr">
        <is>
          <t>Jun. 30, 2021</t>
        </is>
      </c>
    </row>
    <row r="3">
      <c r="A3" s="3" t="inlineStr">
        <is>
          <t>Unearned Revenue</t>
        </is>
      </c>
    </row>
    <row r="4">
      <c r="A4" s="4" t="inlineStr">
        <is>
          <t>Changes in unearned revenue</t>
        </is>
      </c>
      <c r="B4" s="4" t="inlineStr">
        <is>
          <t>Changes in unearned revenue</t>
        </is>
      </c>
    </row>
    <row r="5">
      <c r="A5" s="4" t="inlineStr">
        <is>
          <t>UNEARNED REVENUE</t>
        </is>
      </c>
      <c r="B5" s="4" t="inlineStr">
        <is>
          <t xml:space="preserve">Six Months Ended June 30,
(in thousands) 2021 2020
Balance at beginning of year $ 149,224 $ 136,507
Deferral of unearned revenue 116,034 105,928
Recognition of unearned revenue (92,307 ) (85,936 )
Balance at end of period $ 172,951 $ 156,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Thousands</t>
        </is>
      </c>
      <c r="B1" s="2" t="inlineStr">
        <is>
          <t>Jun. 30, 2021</t>
        </is>
      </c>
      <c r="C1" s="2" t="inlineStr">
        <is>
          <t>Dec. 31, 2020</t>
        </is>
      </c>
    </row>
    <row r="2">
      <c r="A2" s="3" t="inlineStr">
        <is>
          <t>Statement of Financial Position [Abstract]</t>
        </is>
      </c>
    </row>
    <row r="3">
      <c r="A3" s="4" t="inlineStr">
        <is>
          <t>Trade receivables, allowance for doubtful accounts</t>
        </is>
      </c>
      <c r="B3" s="6" t="n">
        <v>13863</v>
      </c>
      <c r="C3" s="6" t="n">
        <v>16854</v>
      </c>
    </row>
    <row r="4">
      <c r="A4" s="4" t="inlineStr">
        <is>
          <t>Financing receivables, short-term, allowance for doubtful accounts</t>
        </is>
      </c>
      <c r="B4" s="5" t="n">
        <v>1635</v>
      </c>
      <c r="C4" s="5" t="n">
        <v>1297</v>
      </c>
    </row>
    <row r="5">
      <c r="A5" s="4" t="inlineStr">
        <is>
          <t>Net of Accumulated Decpreciation</t>
        </is>
      </c>
      <c r="B5" s="5" t="n">
        <v>307352</v>
      </c>
      <c r="C5" s="5" t="n">
        <v>294226</v>
      </c>
    </row>
    <row r="6">
      <c r="A6" s="4" t="inlineStr">
        <is>
          <t>Financing receivables, long-term, allowance for doubtful accounts</t>
        </is>
      </c>
      <c r="B6" s="6" t="n">
        <v>2706</v>
      </c>
      <c r="C6" s="6" t="n">
        <v>1934</v>
      </c>
    </row>
    <row r="7">
      <c r="A7" s="4" t="inlineStr">
        <is>
          <t>Preferred Stock, Shares Authorized</t>
        </is>
      </c>
      <c r="B7" s="5" t="n">
        <v>500000</v>
      </c>
      <c r="C7" s="5" t="n">
        <v>500000</v>
      </c>
    </row>
    <row r="8">
      <c r="A8" s="4" t="inlineStr">
        <is>
          <t>Preferred Stock, Shares Issued</t>
        </is>
      </c>
      <c r="B8" s="5" t="n">
        <v>0</v>
      </c>
      <c r="C8" s="5" t="n">
        <v>0</v>
      </c>
    </row>
    <row r="9">
      <c r="A9" s="4" t="inlineStr">
        <is>
          <t>Common Stock, Par or Stated Value Per Share</t>
        </is>
      </c>
      <c r="B9" s="6" t="n">
        <v>1</v>
      </c>
      <c r="C9" s="6" t="n">
        <v>1</v>
      </c>
    </row>
    <row r="10">
      <c r="A10" s="4" t="inlineStr">
        <is>
          <t>Common Stock, Shares Authorized</t>
        </is>
      </c>
      <c r="B10" s="5" t="n">
        <v>800000000</v>
      </c>
      <c r="C10" s="5" t="n">
        <v>800000000</v>
      </c>
    </row>
    <row r="11">
      <c r="A11" s="4" t="inlineStr">
        <is>
          <t>Common Stock, Shares, Issued</t>
        </is>
      </c>
      <c r="B11" s="5" t="n">
        <v>492079290</v>
      </c>
      <c r="C11" s="5" t="n">
        <v>491612059</v>
      </c>
    </row>
    <row r="12">
      <c r="A12" s="4" t="inlineStr">
        <is>
          <t>Common Stock, Shares, Outstanding</t>
        </is>
      </c>
      <c r="B12" s="5" t="n">
        <v>492079290</v>
      </c>
      <c r="C12" s="5" t="n">
        <v>491612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Lease Classification</t>
        </is>
      </c>
      <c r="B4" s="4" t="inlineStr">
        <is>
          <t>Schedule of Lease Classification</t>
        </is>
      </c>
    </row>
    <row r="5">
      <c r="A5" s="4" t="inlineStr">
        <is>
          <t>LEASES</t>
        </is>
      </c>
      <c r="B5" s="4" t="inlineStr">
        <is>
          <t xml:space="preserve">(in
thousands, except Other Information)
Three
Months Ended June 30, Six
Months Ended June 30,
Lease
Classification Financial
Statement Classification 2021 2020 2021 2020
Short-term
lease cost Cost of
services provided, Sales, general, and administrative expenses $ 60 $ 57 $ 125 $ 133
Operating lease cost Cost of services provided,
Sales, general, and administrative expenses 22,634 21,307 46,025 42,024
Total
lease expense $ 22,694 $ 21,364 $ 46,150 $ 42,157
Other
Information
Weighted-average remaining lease term – operating leases 5.59 years 3.78 years
Weighted-average discount rate – operating leases 3.75% 3.93%
Cash paid for amounts included in the measurement of lease liabilities:
Operating cash flows for operating leases $ 45,498 $ 41,599 </t>
        </is>
      </c>
    </row>
    <row r="6">
      <c r="A6" s="4" t="inlineStr">
        <is>
          <t>Schedule of Future minimum lease payments</t>
        </is>
      </c>
      <c r="B6" s="4" t="inlineStr">
        <is>
          <t xml:space="preserve">Future
minimum lease payments, including assumed exercise of renewal options as of June 30, 2021 were as follows: Schedule
of Future minimum lease payments </t>
        </is>
      </c>
    </row>
    <row r="7">
      <c r="A7" s="4" t="inlineStr">
        <is>
          <t>LEASES (Details 2)</t>
        </is>
      </c>
      <c r="B7" s="4" t="inlineStr">
        <is>
          <t xml:space="preserve">(in thousands)
2021 (excluding the six months ended June 30, 2021) $ 44,958
2022 76,537
2023 56,663
2024 33,021
2025 18,425
2026 12,612
Thereafter 51,645
Total Future Minimum Lease Payments 293,861
Less: Amount representing interest (33,453 )
Total future minimum lease payments, net of interest $ 260,4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Components of Indefinite-lived and Amortizable Intangible Assets</t>
        </is>
      </c>
      <c r="B4" s="4" t="inlineStr">
        <is>
          <t xml:space="preserve">The
following table sets forth the components of indefinite-lived and amortizable intangible assets as of June 30, 2021 (in thousands): Schedule
of Components of Indefinite-lived and Amortizable Intangible Assets </t>
        </is>
      </c>
    </row>
    <row r="5">
      <c r="A5" s="4" t="inlineStr">
        <is>
          <t>GOODWILL AND INTANGIBLE ASSETS</t>
        </is>
      </c>
      <c r="B5" s="4" t="inlineStr">
        <is>
          <t xml:space="preserve">Carrying Value Useful Life
Amortizable intangible assets:
Customer contracts $ 291,976 3 20
Trademarks and tradenames 14,313 7 20
Non-compete agreements 4,483 3 20
Patents 1,443 3 15
Other assets 587 10
Total amortizable intangible assets 312,802
Indefinite-lived intangible assets:
Trademarks and tradenames 94,204
Internet domains 2,227
Other assets 1,418
Total indefinite-lived intangible assets 97,849
Total customer contracts and other intangible assets $ 410,6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components of the Company’s stock-based compensation</t>
        </is>
      </c>
      <c r="B4" s="4" t="inlineStr">
        <is>
          <t xml:space="preserve">The
following table summarizes the components of the Companys stock-based compensation </t>
        </is>
      </c>
    </row>
    <row r="5">
      <c r="A5" s="4" t="inlineStr">
        <is>
          <t>STOCKHOLDERS' EQUITY</t>
        </is>
      </c>
      <c r="B5" s="4" t="inlineStr">
        <is>
          <t xml:space="preserve">Three Months Ended Six Months Ended
June 30, June 30,
(in thousands) 2021 2020 2021 2020
Time lapse restricted stock:
Pre-tax compensation expense $ 3,920 $ 3,821 $ 7,841 $ 7,640
Tax benefit (1,039 ) (1,100 ) (1,925 ) (1,937 )
Restricted stock expense, net of tax $ 2,881 $ 2,721 $ 5,916 $ 5,703 </t>
        </is>
      </c>
    </row>
    <row r="6">
      <c r="A6" s="4" t="inlineStr">
        <is>
          <t>information on unvested restricted stock outstanding</t>
        </is>
      </c>
      <c r="B6" s="4" t="inlineStr">
        <is>
          <t xml:space="preserve">The
following table summarizes information on unvested restricted stock outstanding </t>
        </is>
      </c>
    </row>
    <row r="7">
      <c r="A7" s="4" t="inlineStr">
        <is>
          <t>STOCKHOLDERS' EQUITY (Details 2)</t>
        </is>
      </c>
      <c r="B7" s="4" t="inlineStr">
        <is>
          <t xml:space="preserve">(number of shares in thousands) Number of Average Grant-
Unvested Restricted Stock at December 31, 2020 2,870 $ 20.36
Forfeited (34 ) 22.62
Vested (826 ) 16.22
Granted 778 37.04
Unvested Restricted Stock at June 30, 2021 2,788 $ 2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Schedule of Assets Acquired and Liabilities assumed recorded at the date of acquisition.</t>
        </is>
      </c>
      <c r="B4" s="4" t="inlineStr">
        <is>
          <t>Schedule of Assets Acquired and Liabilities assumed recorded at the date of acquisition.</t>
        </is>
      </c>
    </row>
    <row r="5">
      <c r="A5" s="4" t="inlineStr">
        <is>
          <t>BUSINESS COMBINATIONS</t>
        </is>
      </c>
      <c r="B5" s="4" t="inlineStr">
        <is>
          <t xml:space="preserve">June 30,
2021
Accounts receivable, net $ 504
Materials and supplies 128
Equipment and property 1,613
Goodwill 11,732
Customer contracts 17,994
Other intangible assets 291
Current liabilities (142 )
Other assets and liabilities, net 163
Total consideration paid $ 32,283
Less: Contingent consideration liability (3,898 )
Total cash purchase price $ 28,3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Company had the following outstanding FX Forwards</t>
        </is>
      </c>
      <c r="B4" s="4" t="inlineStr">
        <is>
          <t xml:space="preserve">As
of June 30, 2021, the Company had the following outstanding FX Forwards </t>
        </is>
      </c>
    </row>
    <row r="5">
      <c r="A5" s="4" t="inlineStr">
        <is>
          <t>DERIVATIVE INSTRUMENTS AND HEDGING ACTIVITIES</t>
        </is>
      </c>
      <c r="B5" s="4" t="inlineStr">
        <is>
          <t xml:space="preserve">Non-Designated Derivative Summary
Number of
FX Forward Contracts Instruments Sell Notional Buy Notional
Sell AUD/Buy USD Fwd Contract 7 $ 700 $ 522
Sell CAD/Buy USD Fwd Contract 7 $ 8,000 $ 6,217
Total 14 $ 6,7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638204</v>
      </c>
      <c r="C4" s="6" t="n">
        <v>553329</v>
      </c>
      <c r="D4" s="6" t="n">
        <v>1173758</v>
      </c>
      <c r="E4" s="6" t="n">
        <v>1041230</v>
      </c>
    </row>
    <row r="5">
      <c r="A5" s="4" t="inlineStr">
        <is>
          <t>UNITED STATES</t>
        </is>
      </c>
    </row>
    <row r="6">
      <c r="A6" s="3" t="inlineStr">
        <is>
          <t>Disaggregation of Revenue [Line Items]</t>
        </is>
      </c>
    </row>
    <row r="7">
      <c r="A7" s="4" t="inlineStr">
        <is>
          <t>Revenues</t>
        </is>
      </c>
      <c r="B7" s="5" t="n">
        <v>589935</v>
      </c>
      <c r="C7" s="5" t="n">
        <v>517576</v>
      </c>
      <c r="D7" s="5" t="n">
        <v>1084035</v>
      </c>
      <c r="E7" s="5" t="n">
        <v>969922</v>
      </c>
    </row>
    <row r="8">
      <c r="A8" s="4" t="inlineStr">
        <is>
          <t>Non-US [Member]</t>
        </is>
      </c>
    </row>
    <row r="9">
      <c r="A9" s="3" t="inlineStr">
        <is>
          <t>Disaggregation of Revenue [Line Items]</t>
        </is>
      </c>
    </row>
    <row r="10">
      <c r="A10" s="4" t="inlineStr">
        <is>
          <t>Revenues</t>
        </is>
      </c>
      <c r="B10" s="6" t="n">
        <v>48269</v>
      </c>
      <c r="C10" s="6" t="n">
        <v>35753</v>
      </c>
      <c r="D10" s="6" t="n">
        <v>89723</v>
      </c>
      <c r="E10" s="6" t="n">
        <v>713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Details 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638204</v>
      </c>
      <c r="C4" s="6" t="n">
        <v>553329</v>
      </c>
      <c r="D4" s="6" t="n">
        <v>1173758</v>
      </c>
      <c r="E4" s="6" t="n">
        <v>1041230</v>
      </c>
    </row>
    <row r="5">
      <c r="A5" s="4" t="inlineStr">
        <is>
          <t>Residential Contract Revenue [Member]</t>
        </is>
      </c>
    </row>
    <row r="6">
      <c r="A6" s="3" t="inlineStr">
        <is>
          <t>Disaggregation of Revenue [Line Items]</t>
        </is>
      </c>
    </row>
    <row r="7">
      <c r="A7" s="4" t="inlineStr">
        <is>
          <t>Revenues</t>
        </is>
      </c>
      <c r="B7" s="5" t="n">
        <v>292945</v>
      </c>
      <c r="C7" s="5" t="n">
        <v>257921</v>
      </c>
      <c r="D7" s="5" t="n">
        <v>528124</v>
      </c>
      <c r="E7" s="5" t="n">
        <v>462578</v>
      </c>
    </row>
    <row r="8">
      <c r="A8" s="4" t="inlineStr">
        <is>
          <t>Commercial Contract Revenue [Member]</t>
        </is>
      </c>
    </row>
    <row r="9">
      <c r="A9" s="3" t="inlineStr">
        <is>
          <t>Disaggregation of Revenue [Line Items]</t>
        </is>
      </c>
    </row>
    <row r="10">
      <c r="A10" s="4" t="inlineStr">
        <is>
          <t>Revenues</t>
        </is>
      </c>
      <c r="B10" s="5" t="n">
        <v>210838</v>
      </c>
      <c r="C10" s="5" t="n">
        <v>179900</v>
      </c>
      <c r="D10" s="5" t="n">
        <v>399535</v>
      </c>
      <c r="E10" s="5" t="n">
        <v>363215</v>
      </c>
    </row>
    <row r="11">
      <c r="A11" s="4" t="inlineStr">
        <is>
          <t>Termite Completions Bait Monitoring Renewals [Member]</t>
        </is>
      </c>
    </row>
    <row r="12">
      <c r="A12" s="3" t="inlineStr">
        <is>
          <t>Disaggregation of Revenue [Line Items]</t>
        </is>
      </c>
    </row>
    <row r="13">
      <c r="A13" s="4" t="inlineStr">
        <is>
          <t>Revenues</t>
        </is>
      </c>
      <c r="B13" s="5" t="n">
        <v>127674</v>
      </c>
      <c r="C13" s="5" t="n">
        <v>109817</v>
      </c>
      <c r="D13" s="5" t="n">
        <v>233368</v>
      </c>
      <c r="E13" s="5" t="n">
        <v>204044</v>
      </c>
    </row>
    <row r="14">
      <c r="A14" s="4" t="inlineStr">
        <is>
          <t>Franchise Revenues [Member]</t>
        </is>
      </c>
    </row>
    <row r="15">
      <c r="A15" s="3" t="inlineStr">
        <is>
          <t>Disaggregation of Revenue [Line Items]</t>
        </is>
      </c>
    </row>
    <row r="16">
      <c r="A16" s="4" t="inlineStr">
        <is>
          <t>Revenues</t>
        </is>
      </c>
      <c r="B16" s="5" t="n">
        <v>4111</v>
      </c>
      <c r="C16" s="5" t="n">
        <v>3521</v>
      </c>
      <c r="D16" s="5" t="n">
        <v>7570</v>
      </c>
      <c r="E16" s="5" t="n">
        <v>6938</v>
      </c>
    </row>
    <row r="17">
      <c r="A17" s="4" t="inlineStr">
        <is>
          <t>Other Revenues [Member]</t>
        </is>
      </c>
    </row>
    <row r="18">
      <c r="A18" s="3" t="inlineStr">
        <is>
          <t>Disaggregation of Revenue [Line Items]</t>
        </is>
      </c>
    </row>
    <row r="19">
      <c r="A19" s="4" t="inlineStr">
        <is>
          <t>Revenues</t>
        </is>
      </c>
      <c r="B19" s="6" t="n">
        <v>2636</v>
      </c>
      <c r="C19" s="6" t="n">
        <v>2170</v>
      </c>
      <c r="D19" s="6" t="n">
        <v>5161</v>
      </c>
      <c r="E19" s="6" t="n">
        <v>44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Loans and Financing Receivable [Line Items]</t>
        </is>
      </c>
    </row>
    <row r="4">
      <c r="A4" s="4" t="inlineStr">
        <is>
          <t>Beginning Balance</t>
        </is>
      </c>
      <c r="B4" s="6" t="n">
        <v>19101</v>
      </c>
      <c r="C4" s="6" t="n">
        <v>14914</v>
      </c>
      <c r="D4" s="6" t="n">
        <v>20085</v>
      </c>
      <c r="E4" s="6" t="n">
        <v>19658</v>
      </c>
    </row>
    <row r="5">
      <c r="A5" s="4" t="inlineStr">
        <is>
          <t>Adoption of ASC 326</t>
        </is>
      </c>
      <c r="E5" s="5" t="n">
        <v>-3330</v>
      </c>
    </row>
    <row r="6">
      <c r="A6" s="4" t="inlineStr">
        <is>
          <t>Provision for expected credit losses</t>
        </is>
      </c>
      <c r="B6" s="5" t="n">
        <v>1987</v>
      </c>
      <c r="C6" s="5" t="n">
        <v>7481</v>
      </c>
      <c r="D6" s="5" t="n">
        <v>4673</v>
      </c>
      <c r="E6" s="5" t="n">
        <v>9768</v>
      </c>
    </row>
    <row r="7">
      <c r="A7" s="4" t="inlineStr">
        <is>
          <t>Write-offs charged against the allowance</t>
        </is>
      </c>
      <c r="B7" s="5" t="n">
        <v>-4295</v>
      </c>
      <c r="C7" s="5" t="n">
        <v>-5047</v>
      </c>
      <c r="D7" s="5" t="n">
        <v>-9075</v>
      </c>
      <c r="E7" s="5" t="n">
        <v>-9466</v>
      </c>
    </row>
    <row r="8">
      <c r="A8" s="4" t="inlineStr">
        <is>
          <t>Recoveries collected</t>
        </is>
      </c>
      <c r="B8" s="5" t="n">
        <v>1411</v>
      </c>
      <c r="C8" s="5" t="n">
        <v>2118</v>
      </c>
      <c r="D8" s="5" t="n">
        <v>2521</v>
      </c>
      <c r="E8" s="5" t="n">
        <v>2836</v>
      </c>
    </row>
    <row r="9">
      <c r="A9" s="4" t="inlineStr">
        <is>
          <t>Ending Balance</t>
        </is>
      </c>
      <c r="B9" s="5" t="n">
        <v>18204</v>
      </c>
      <c r="C9" s="5" t="n">
        <v>19466</v>
      </c>
      <c r="D9" s="5" t="n">
        <v>18204</v>
      </c>
      <c r="E9" s="5" t="n">
        <v>19466</v>
      </c>
    </row>
    <row r="10">
      <c r="A10" s="4" t="inlineStr">
        <is>
          <t>Trade Accounts Receivable [Member]</t>
        </is>
      </c>
    </row>
    <row r="11">
      <c r="A11" s="3" t="inlineStr">
        <is>
          <t>Accounts, Notes, Loans and Financing Receivable [Line Items]</t>
        </is>
      </c>
    </row>
    <row r="12">
      <c r="A12" s="4" t="inlineStr">
        <is>
          <t>Beginning Balance</t>
        </is>
      </c>
      <c r="B12" s="5" t="n">
        <v>15731</v>
      </c>
      <c r="C12" s="5" t="n">
        <v>11861</v>
      </c>
      <c r="D12" s="5" t="n">
        <v>16854</v>
      </c>
      <c r="E12" s="5" t="n">
        <v>16699</v>
      </c>
    </row>
    <row r="13">
      <c r="A13" s="4" t="inlineStr">
        <is>
          <t>Adoption of ASC 326</t>
        </is>
      </c>
      <c r="E13" s="5" t="n">
        <v>-3330</v>
      </c>
    </row>
    <row r="14">
      <c r="A14" s="4" t="inlineStr">
        <is>
          <t>Provision for expected credit losses</t>
        </is>
      </c>
      <c r="B14" s="5" t="n">
        <v>369</v>
      </c>
      <c r="C14" s="5" t="n">
        <v>6927</v>
      </c>
      <c r="D14" s="5" t="n">
        <v>2234</v>
      </c>
      <c r="E14" s="5" t="n">
        <v>8480</v>
      </c>
    </row>
    <row r="15">
      <c r="A15" s="4" t="inlineStr">
        <is>
          <t>Write-offs charged against the allowance</t>
        </is>
      </c>
      <c r="B15" s="5" t="n">
        <v>-3650</v>
      </c>
      <c r="C15" s="5" t="n">
        <v>-4454</v>
      </c>
      <c r="D15" s="5" t="n">
        <v>-7749</v>
      </c>
      <c r="E15" s="5" t="n">
        <v>-8233</v>
      </c>
    </row>
    <row r="16">
      <c r="A16" s="4" t="inlineStr">
        <is>
          <t>Recoveries collected</t>
        </is>
      </c>
      <c r="B16" s="5" t="n">
        <v>1413</v>
      </c>
      <c r="C16" s="5" t="n">
        <v>2118</v>
      </c>
      <c r="D16" s="5" t="n">
        <v>2524</v>
      </c>
      <c r="E16" s="5" t="n">
        <v>2836</v>
      </c>
    </row>
    <row r="17">
      <c r="A17" s="4" t="inlineStr">
        <is>
          <t>Ending Balance</t>
        </is>
      </c>
      <c r="B17" s="5" t="n">
        <v>13863</v>
      </c>
      <c r="C17" s="5" t="n">
        <v>16452</v>
      </c>
      <c r="D17" s="5" t="n">
        <v>13863</v>
      </c>
      <c r="E17" s="5" t="n">
        <v>16452</v>
      </c>
    </row>
    <row r="18">
      <c r="A18" s="4" t="inlineStr">
        <is>
          <t>Financing Receivable [Member]</t>
        </is>
      </c>
    </row>
    <row r="19">
      <c r="A19" s="3" t="inlineStr">
        <is>
          <t>Accounts, Notes, Loans and Financing Receivable [Line Items]</t>
        </is>
      </c>
    </row>
    <row r="20">
      <c r="A20" s="4" t="inlineStr">
        <is>
          <t>Beginning Balance</t>
        </is>
      </c>
      <c r="B20" s="5" t="n">
        <v>3370</v>
      </c>
      <c r="C20" s="5" t="n">
        <v>3053</v>
      </c>
      <c r="D20" s="5" t="n">
        <v>3231</v>
      </c>
      <c r="E20" s="5" t="n">
        <v>2959</v>
      </c>
    </row>
    <row r="21">
      <c r="A21" s="4" t="inlineStr">
        <is>
          <t>Adoption of ASC 326</t>
        </is>
      </c>
      <c r="E21" s="4" t="inlineStr">
        <is>
          <t xml:space="preserve"> </t>
        </is>
      </c>
    </row>
    <row r="22">
      <c r="A22" s="4" t="inlineStr">
        <is>
          <t>Provision for expected credit losses</t>
        </is>
      </c>
      <c r="B22" s="5" t="n">
        <v>1618</v>
      </c>
      <c r="C22" s="5" t="n">
        <v>554</v>
      </c>
      <c r="D22" s="5" t="n">
        <v>2439</v>
      </c>
      <c r="E22" s="5" t="n">
        <v>1288</v>
      </c>
    </row>
    <row r="23">
      <c r="A23" s="4" t="inlineStr">
        <is>
          <t>Write-offs charged against the allowance</t>
        </is>
      </c>
      <c r="B23" s="5" t="n">
        <v>-645</v>
      </c>
      <c r="C23" s="5" t="n">
        <v>-593</v>
      </c>
      <c r="D23" s="5" t="n">
        <v>-1326</v>
      </c>
      <c r="E23" s="5" t="n">
        <v>-1233</v>
      </c>
    </row>
    <row r="24">
      <c r="A24" s="4" t="inlineStr">
        <is>
          <t>Recoveries collected</t>
        </is>
      </c>
      <c r="B24" s="5" t="n">
        <v>-2</v>
      </c>
      <c r="C24" s="4" t="inlineStr">
        <is>
          <t xml:space="preserve"> </t>
        </is>
      </c>
      <c r="D24" s="5" t="n">
        <v>-3</v>
      </c>
      <c r="E24" s="4" t="inlineStr">
        <is>
          <t xml:space="preserve"> </t>
        </is>
      </c>
    </row>
    <row r="25">
      <c r="A25" s="4" t="inlineStr">
        <is>
          <t>Ending Balance</t>
        </is>
      </c>
      <c r="B25" s="6" t="n">
        <v>4341</v>
      </c>
      <c r="C25" s="6" t="n">
        <v>3014</v>
      </c>
      <c r="D25" s="6" t="n">
        <v>4341</v>
      </c>
      <c r="E25" s="6" t="n">
        <v>30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by Common Class, Including Two Class Method [Line Items]</t>
        </is>
      </c>
    </row>
    <row r="4">
      <c r="A4" s="4" t="inlineStr">
        <is>
          <t>Basic and diluted earnings per share</t>
        </is>
      </c>
      <c r="B4" s="7" t="n">
        <v>0.2</v>
      </c>
      <c r="C4" s="7" t="n">
        <v>0.15</v>
      </c>
      <c r="D4" s="7" t="n">
        <v>0.39</v>
      </c>
      <c r="E4" s="7" t="n">
        <v>0.24</v>
      </c>
    </row>
    <row r="5">
      <c r="A5" s="4" t="inlineStr">
        <is>
          <t>Common Stock [Member]</t>
        </is>
      </c>
    </row>
    <row r="6">
      <c r="A6" s="3" t="inlineStr">
        <is>
          <t>Earnings Per Share, Basic, by Common Class, Including Two Class Method [Line Items]</t>
        </is>
      </c>
    </row>
    <row r="7">
      <c r="A7" s="4" t="inlineStr">
        <is>
          <t>Basic and diluted earnings per share</t>
        </is>
      </c>
      <c r="B7" s="8" t="n">
        <v>0.2</v>
      </c>
      <c r="C7" s="8" t="n">
        <v>0.15</v>
      </c>
      <c r="D7" s="8" t="n">
        <v>0.39</v>
      </c>
      <c r="E7" s="8" t="n">
        <v>0.24</v>
      </c>
    </row>
    <row r="8">
      <c r="A8" s="4" t="inlineStr">
        <is>
          <t>Restricted Stock [Member]</t>
        </is>
      </c>
    </row>
    <row r="9">
      <c r="A9" s="3" t="inlineStr">
        <is>
          <t>Earnings Per Share, Basic, by Common Class, Including Two Class Method [Line Items]</t>
        </is>
      </c>
    </row>
    <row r="10">
      <c r="A10" s="4" t="inlineStr">
        <is>
          <t>Basic and diluted earnings per share</t>
        </is>
      </c>
      <c r="B10" s="7" t="n">
        <v>0.2</v>
      </c>
      <c r="C10" s="7" t="n">
        <v>0.15</v>
      </c>
      <c r="D10" s="7" t="n">
        <v>0.39</v>
      </c>
      <c r="E10" s="7" t="n">
        <v>0.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tails) - Fair Value, Recurring [Member] - Fair Value, Inputs, Level 3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Beginning</t>
        </is>
      </c>
      <c r="B4" s="6" t="n">
        <v>32976</v>
      </c>
      <c r="C4" s="6" t="n">
        <v>51328</v>
      </c>
      <c r="D4" s="6" t="n">
        <v>35744</v>
      </c>
      <c r="E4" s="6" t="n">
        <v>49131</v>
      </c>
    </row>
    <row r="5">
      <c r="A5" s="4" t="inlineStr">
        <is>
          <t>New acquisitions and revaluations</t>
        </is>
      </c>
      <c r="B5" s="5" t="n">
        <v>1906</v>
      </c>
      <c r="C5" s="5" t="n">
        <v>1054</v>
      </c>
      <c r="D5" s="5" t="n">
        <v>3973</v>
      </c>
      <c r="E5" s="5" t="n">
        <v>5543</v>
      </c>
    </row>
    <row r="6">
      <c r="A6" s="4" t="inlineStr">
        <is>
          <t>Payouts</t>
        </is>
      </c>
      <c r="B6" s="5" t="n">
        <v>-7947</v>
      </c>
      <c r="C6" s="5" t="n">
        <v>-5822</v>
      </c>
      <c r="D6" s="5" t="n">
        <v>-12873</v>
      </c>
      <c r="E6" s="5" t="n">
        <v>-7862</v>
      </c>
    </row>
    <row r="7">
      <c r="A7" s="4" t="inlineStr">
        <is>
          <t>Interest on outstanding contingencies</t>
        </is>
      </c>
      <c r="B7" s="5" t="n">
        <v>258</v>
      </c>
      <c r="C7" s="5" t="n">
        <v>565</v>
      </c>
      <c r="D7" s="5" t="n">
        <v>537</v>
      </c>
      <c r="E7" s="5" t="n">
        <v>1148</v>
      </c>
    </row>
    <row r="8">
      <c r="A8" s="4" t="inlineStr">
        <is>
          <t>Charge offset, forfeit and other</t>
        </is>
      </c>
      <c r="B8" s="5" t="n">
        <v>-136</v>
      </c>
      <c r="C8" s="5" t="n">
        <v>-40</v>
      </c>
      <c r="D8" s="5" t="n">
        <v>-324</v>
      </c>
      <c r="E8" s="5" t="n">
        <v>-875</v>
      </c>
    </row>
    <row r="9">
      <c r="A9" s="4" t="inlineStr">
        <is>
          <t>Ending Balance</t>
        </is>
      </c>
      <c r="B9" s="6" t="n">
        <v>27057</v>
      </c>
      <c r="C9" s="6" t="n">
        <v>47085</v>
      </c>
      <c r="D9" s="6" t="n">
        <v>27057</v>
      </c>
      <c r="E9" s="6" t="n">
        <v>470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Customer services</t>
        </is>
      </c>
      <c r="B4" s="6" t="n">
        <v>638204</v>
      </c>
      <c r="C4" s="6" t="n">
        <v>553329</v>
      </c>
      <c r="D4" s="6" t="n">
        <v>1173758</v>
      </c>
      <c r="E4" s="6" t="n">
        <v>1041230</v>
      </c>
    </row>
    <row r="5">
      <c r="A5" s="3" t="inlineStr">
        <is>
          <t>COSTS AND EXPENSES</t>
        </is>
      </c>
    </row>
    <row r="6">
      <c r="A6" s="4" t="inlineStr">
        <is>
          <t>Cost of services provided</t>
        </is>
      </c>
      <c r="B6" s="5" t="n">
        <v>297862</v>
      </c>
      <c r="C6" s="5" t="n">
        <v>255622</v>
      </c>
      <c r="D6" s="5" t="n">
        <v>559414</v>
      </c>
      <c r="E6" s="5" t="n">
        <v>506774</v>
      </c>
    </row>
    <row r="7">
      <c r="A7" s="4" t="inlineStr">
        <is>
          <t>Depreciation and amortization</t>
        </is>
      </c>
      <c r="B7" s="5" t="n">
        <v>23306</v>
      </c>
      <c r="C7" s="5" t="n">
        <v>21925</v>
      </c>
      <c r="D7" s="5" t="n">
        <v>46902</v>
      </c>
      <c r="E7" s="5" t="n">
        <v>43522</v>
      </c>
    </row>
    <row r="8">
      <c r="A8" s="4" t="inlineStr">
        <is>
          <t>Sales, general and administrative</t>
        </is>
      </c>
      <c r="B8" s="5" t="n">
        <v>183482</v>
      </c>
      <c r="C8" s="5" t="n">
        <v>171253</v>
      </c>
      <c r="D8" s="5" t="n">
        <v>345690</v>
      </c>
      <c r="E8" s="5" t="n">
        <v>329115</v>
      </c>
    </row>
    <row r="9">
      <c r="A9" s="4" t="inlineStr">
        <is>
          <t>Gain on sale of assets, net</t>
        </is>
      </c>
      <c r="B9" s="5" t="n">
        <v>-891</v>
      </c>
      <c r="C9" s="5" t="n">
        <v>-451</v>
      </c>
      <c r="D9" s="5" t="n">
        <v>-33151</v>
      </c>
      <c r="E9" s="5" t="n">
        <v>-726</v>
      </c>
    </row>
    <row r="10">
      <c r="A10" s="4" t="inlineStr">
        <is>
          <t>Interest expense, net</t>
        </is>
      </c>
      <c r="B10" s="5" t="n">
        <v>506</v>
      </c>
      <c r="C10" s="5" t="n">
        <v>1460</v>
      </c>
      <c r="D10" s="5" t="n">
        <v>1112</v>
      </c>
      <c r="E10" s="5" t="n">
        <v>3625</v>
      </c>
    </row>
    <row r="11">
      <c r="A11" s="4" t="inlineStr">
        <is>
          <t>INCOME BEFORE INCOME TAXES</t>
        </is>
      </c>
      <c r="B11" s="5" t="n">
        <v>133939</v>
      </c>
      <c r="C11" s="5" t="n">
        <v>103520</v>
      </c>
      <c r="D11" s="5" t="n">
        <v>253791</v>
      </c>
      <c r="E11" s="5" t="n">
        <v>158920</v>
      </c>
    </row>
    <row r="12">
      <c r="A12" s="4" t="inlineStr">
        <is>
          <t>PROVISION FOR INCOME TAXES</t>
        </is>
      </c>
      <c r="B12" s="5" t="n">
        <v>35085</v>
      </c>
      <c r="C12" s="5" t="n">
        <v>28162</v>
      </c>
      <c r="D12" s="5" t="n">
        <v>62294</v>
      </c>
      <c r="E12" s="5" t="n">
        <v>40294</v>
      </c>
    </row>
    <row r="13">
      <c r="A13" s="4" t="inlineStr">
        <is>
          <t>NET INCOME</t>
        </is>
      </c>
      <c r="B13" s="6" t="n">
        <v>98854</v>
      </c>
      <c r="C13" s="6" t="n">
        <v>75358</v>
      </c>
      <c r="D13" s="6" t="n">
        <v>191497</v>
      </c>
      <c r="E13" s="6" t="n">
        <v>118626</v>
      </c>
    </row>
    <row r="14">
      <c r="A14" s="4" t="inlineStr">
        <is>
          <t>NET INCOME PER SHARE - BASIC AND DILUTED</t>
        </is>
      </c>
      <c r="B14" s="7" t="n">
        <v>0.2</v>
      </c>
      <c r="C14" s="7" t="n">
        <v>0.15</v>
      </c>
      <c r="D14" s="7" t="n">
        <v>0.39</v>
      </c>
      <c r="E14" s="7" t="n">
        <v>0.24</v>
      </c>
    </row>
    <row r="15">
      <c r="A15" s="4" t="inlineStr">
        <is>
          <t>DIVIDENDS PAID PER SHARE</t>
        </is>
      </c>
      <c r="B15" s="7" t="n">
        <v>0.08</v>
      </c>
      <c r="C15" s="7" t="n">
        <v>0.05</v>
      </c>
      <c r="D15" s="7" t="n">
        <v>0.16</v>
      </c>
      <c r="E15" s="7" t="n">
        <v>0.13</v>
      </c>
    </row>
    <row r="16">
      <c r="A16" s="4" t="inlineStr">
        <is>
          <t>Weighted average shares outstanding - basic and diluted</t>
        </is>
      </c>
      <c r="B16" s="5" t="n">
        <v>491999000</v>
      </c>
      <c r="C16" s="5" t="n">
        <v>491645000</v>
      </c>
      <c r="D16" s="5" t="n">
        <v>491950000</v>
      </c>
      <c r="E16" s="5" t="n">
        <v>49158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Narrative) $ in Thousands</t>
        </is>
      </c>
      <c r="B1" s="2" t="inlineStr">
        <is>
          <t>Jun. 30, 2021USD ($)</t>
        </is>
      </c>
    </row>
    <row r="2">
      <c r="A2" s="4" t="inlineStr">
        <is>
          <t>Fair Value, Inputs, Level 2 [Member]</t>
        </is>
      </c>
    </row>
    <row r="3">
      <c r="A3" s="3" t="inlineStr">
        <is>
          <t>Fair Value, Assets and Liabilities Measured on Recurring and Nonrecurring Basis [Line Items]</t>
        </is>
      </c>
    </row>
    <row r="4">
      <c r="A4" s="4" t="inlineStr">
        <is>
          <t>Unrestricted Cash Invested in International Bond</t>
        </is>
      </c>
      <c r="B4" s="6" t="n">
        <v>10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UNEARNED REVENUE (Details) - USD ($) $ in Thousands</t>
        </is>
      </c>
      <c r="B1" s="2" t="inlineStr">
        <is>
          <t>6 Months Ended</t>
        </is>
      </c>
    </row>
    <row r="2">
      <c r="B2" s="2" t="inlineStr">
        <is>
          <t>Jun. 30, 2021</t>
        </is>
      </c>
      <c r="C2" s="2" t="inlineStr">
        <is>
          <t>Jun. 30, 2020</t>
        </is>
      </c>
    </row>
    <row r="3">
      <c r="A3" s="3" t="inlineStr">
        <is>
          <t>Unearned Revenue</t>
        </is>
      </c>
    </row>
    <row r="4">
      <c r="A4" s="4" t="inlineStr">
        <is>
          <t>Balance at beginning of year</t>
        </is>
      </c>
      <c r="B4" s="6" t="n">
        <v>149224</v>
      </c>
      <c r="C4" s="6" t="n">
        <v>136507</v>
      </c>
    </row>
    <row r="5">
      <c r="A5" s="4" t="inlineStr">
        <is>
          <t>Deferral of unearned revenue</t>
        </is>
      </c>
      <c r="B5" s="5" t="n">
        <v>116034</v>
      </c>
      <c r="C5" s="5" t="n">
        <v>105928</v>
      </c>
    </row>
    <row r="6">
      <c r="A6" s="4" t="inlineStr">
        <is>
          <t>Recognition of unearned revenue</t>
        </is>
      </c>
      <c r="B6" s="5" t="n">
        <v>-92307</v>
      </c>
      <c r="C6" s="5" t="n">
        <v>-85936</v>
      </c>
    </row>
    <row r="7">
      <c r="A7" s="4" t="inlineStr">
        <is>
          <t>Balance at end of period</t>
        </is>
      </c>
      <c r="B7" s="6" t="n">
        <v>172951</v>
      </c>
      <c r="C7" s="6" t="n">
        <v>1564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UNEARNED REVENUE (Details Narrative) - USD ($) $ in Thousands</t>
        </is>
      </c>
      <c r="B1" s="2" t="inlineStr">
        <is>
          <t>6 Months Ended</t>
        </is>
      </c>
    </row>
    <row r="2">
      <c r="B2" s="2" t="inlineStr">
        <is>
          <t>Jun. 30, 2021</t>
        </is>
      </c>
      <c r="C2" s="2" t="inlineStr">
        <is>
          <t>Dec. 31, 2020</t>
        </is>
      </c>
    </row>
    <row r="3">
      <c r="A3" s="3" t="inlineStr">
        <is>
          <t>Unearned Revenue</t>
        </is>
      </c>
    </row>
    <row r="4">
      <c r="A4" s="4" t="inlineStr">
        <is>
          <t>Long-term unearned revenue</t>
        </is>
      </c>
      <c r="B4" s="6" t="n">
        <v>21600</v>
      </c>
      <c r="C4" s="6" t="n">
        <v>18000</v>
      </c>
    </row>
    <row r="5">
      <c r="A5" s="4" t="inlineStr">
        <is>
          <t>Long-term unearned revenue, recognition period (or less)</t>
        </is>
      </c>
      <c r="B5"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4" customWidth="1" min="2" max="2"/>
    <col width="25" customWidth="1" min="3" max="3"/>
    <col width="24" customWidth="1" min="4" max="4"/>
    <col width="25" customWidth="1" min="5" max="5"/>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Short-term lease cost</t>
        </is>
      </c>
      <c r="B4" s="6" t="n">
        <v>60</v>
      </c>
      <c r="C4" s="6" t="n">
        <v>57</v>
      </c>
      <c r="D4" s="6" t="n">
        <v>125</v>
      </c>
      <c r="E4" s="6" t="n">
        <v>133</v>
      </c>
    </row>
    <row r="5">
      <c r="A5" s="4" t="inlineStr">
        <is>
          <t>Operating lease cost</t>
        </is>
      </c>
      <c r="B5" s="5" t="n">
        <v>22634</v>
      </c>
      <c r="C5" s="5" t="n">
        <v>21307</v>
      </c>
      <c r="D5" s="5" t="n">
        <v>46025</v>
      </c>
      <c r="E5" s="5" t="n">
        <v>42024</v>
      </c>
    </row>
    <row r="6">
      <c r="A6" s="4" t="inlineStr">
        <is>
          <t>Total lease expense</t>
        </is>
      </c>
      <c r="B6" s="6" t="n">
        <v>22694</v>
      </c>
      <c r="C6" s="6" t="n">
        <v>21364</v>
      </c>
      <c r="D6" s="6" t="n">
        <v>46150</v>
      </c>
      <c r="E6" s="6" t="n">
        <v>42157</v>
      </c>
    </row>
    <row r="7">
      <c r="A7" s="4" t="inlineStr">
        <is>
          <t>Weighted-average remaining lease term - operating leases</t>
        </is>
      </c>
      <c r="B7" s="4" t="inlineStr">
        <is>
          <t>5 years 7 months 2 days</t>
        </is>
      </c>
      <c r="C7" s="4" t="inlineStr">
        <is>
          <t>3 years 9 months 11 days</t>
        </is>
      </c>
      <c r="D7" s="4" t="inlineStr">
        <is>
          <t>5 years 7 months 2 days</t>
        </is>
      </c>
      <c r="E7" s="4" t="inlineStr">
        <is>
          <t>3 years 9 months 11 days</t>
        </is>
      </c>
    </row>
    <row r="8">
      <c r="A8" s="4" t="inlineStr">
        <is>
          <t>Weighted-average discount rate - operating leases</t>
        </is>
      </c>
      <c r="B8" s="4" t="inlineStr">
        <is>
          <t>3.75%</t>
        </is>
      </c>
      <c r="C8" s="4" t="inlineStr">
        <is>
          <t>3.93%</t>
        </is>
      </c>
      <c r="D8" s="4" t="inlineStr">
        <is>
          <t>3.75%</t>
        </is>
      </c>
      <c r="E8" s="4" t="inlineStr">
        <is>
          <t>3.93%</t>
        </is>
      </c>
    </row>
    <row r="9">
      <c r="A9" s="4" t="inlineStr">
        <is>
          <t>Operating cash flows for operating leases</t>
        </is>
      </c>
      <c r="D9" s="6" t="n">
        <v>45498</v>
      </c>
      <c r="E9" s="6" t="n">
        <v>415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LEASES (Details 2) $ in Thousands</t>
        </is>
      </c>
      <c r="B1" s="2" t="inlineStr">
        <is>
          <t>Jun. 30, 2021USD ($)</t>
        </is>
      </c>
    </row>
    <row r="2">
      <c r="A2" s="3" t="inlineStr">
        <is>
          <t>Leases</t>
        </is>
      </c>
    </row>
    <row r="3">
      <c r="A3" s="4" t="inlineStr">
        <is>
          <t>2021 (excluding the six months ended June 30, 2021)</t>
        </is>
      </c>
      <c r="B3" s="6" t="n">
        <v>44958</v>
      </c>
    </row>
    <row r="4">
      <c r="A4" s="4" t="inlineStr">
        <is>
          <t>2022</t>
        </is>
      </c>
      <c r="B4" s="5" t="n">
        <v>76537</v>
      </c>
    </row>
    <row r="5">
      <c r="A5" s="4" t="inlineStr">
        <is>
          <t>2023</t>
        </is>
      </c>
      <c r="B5" s="5" t="n">
        <v>56663</v>
      </c>
    </row>
    <row r="6">
      <c r="A6" s="4" t="inlineStr">
        <is>
          <t>2024</t>
        </is>
      </c>
      <c r="B6" s="5" t="n">
        <v>33021</v>
      </c>
    </row>
    <row r="7">
      <c r="A7" s="4" t="inlineStr">
        <is>
          <t>2025</t>
        </is>
      </c>
      <c r="B7" s="5" t="n">
        <v>18425</v>
      </c>
    </row>
    <row r="8">
      <c r="A8" s="4" t="inlineStr">
        <is>
          <t>2026</t>
        </is>
      </c>
      <c r="B8" s="5" t="n">
        <v>12612</v>
      </c>
    </row>
    <row r="9">
      <c r="A9" s="4" t="inlineStr">
        <is>
          <t>Thereafter</t>
        </is>
      </c>
      <c r="B9" s="5" t="n">
        <v>51645</v>
      </c>
    </row>
    <row r="10">
      <c r="A10" s="4" t="inlineStr">
        <is>
          <t>Total Future Minimum Lease Payments</t>
        </is>
      </c>
      <c r="B10" s="5" t="n">
        <v>293861</v>
      </c>
    </row>
    <row r="11">
      <c r="A11" s="4" t="inlineStr">
        <is>
          <t>Less: Amount representing interest</t>
        </is>
      </c>
      <c r="B11" s="5" t="n">
        <v>-33453</v>
      </c>
    </row>
    <row r="12">
      <c r="A12" s="4" t="inlineStr">
        <is>
          <t>Total future minimum lease payments, net of interest</t>
        </is>
      </c>
      <c r="B12" s="6" t="n">
        <v>2604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LEASES (Details Narrative) $ in Thousands</t>
        </is>
      </c>
      <c r="B1" s="2" t="inlineStr">
        <is>
          <t>Jun. 30, 2021USD ($)</t>
        </is>
      </c>
    </row>
    <row r="2">
      <c r="A2" s="3" t="inlineStr">
        <is>
          <t>Lessor, Lease, Description [Line Items]</t>
        </is>
      </c>
    </row>
    <row r="3">
      <c r="A3" s="4" t="inlineStr">
        <is>
          <t>Capital Leases, Future Minimum Payments Due</t>
        </is>
      </c>
      <c r="B3" s="6" t="n">
        <v>293861</v>
      </c>
    </row>
    <row r="4">
      <c r="A4" s="4" t="inlineStr">
        <is>
          <t>Building [Member]</t>
        </is>
      </c>
    </row>
    <row r="5">
      <c r="A5" s="3" t="inlineStr">
        <is>
          <t>Lessor, Lease, Description [Line Items]</t>
        </is>
      </c>
    </row>
    <row r="6">
      <c r="A6" s="4" t="inlineStr">
        <is>
          <t>Capital Leases, Future Minimum Payments Due</t>
        </is>
      </c>
      <c r="B6" s="5" t="n">
        <v>163100</v>
      </c>
    </row>
    <row r="7">
      <c r="A7" s="4" t="inlineStr">
        <is>
          <t>Vehicles [Member]</t>
        </is>
      </c>
    </row>
    <row r="8">
      <c r="A8" s="3" t="inlineStr">
        <is>
          <t>Lessor, Lease, Description [Line Items]</t>
        </is>
      </c>
    </row>
    <row r="9">
      <c r="A9" s="4" t="inlineStr">
        <is>
          <t>Capital Leases, Future Minimum Payments Due</t>
        </is>
      </c>
      <c r="B9" s="6" t="n">
        <v>130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in Thousands</t>
        </is>
      </c>
      <c r="B1" s="2" t="inlineStr">
        <is>
          <t>6 Months Ended</t>
        </is>
      </c>
    </row>
    <row r="2">
      <c r="B2" s="2" t="inlineStr">
        <is>
          <t>Jun. 30, 2021USD ($)</t>
        </is>
      </c>
    </row>
    <row r="3">
      <c r="A3" s="3" t="inlineStr">
        <is>
          <t>Finite-Lived Intangible Assets [Line Items]</t>
        </is>
      </c>
    </row>
    <row r="4">
      <c r="A4" s="4" t="inlineStr">
        <is>
          <t>Finite-lived Intangible Assets Acquired</t>
        </is>
      </c>
      <c r="B4" s="6" t="n">
        <v>410651</v>
      </c>
    </row>
    <row r="5">
      <c r="A5" s="4" t="inlineStr">
        <is>
          <t>Finite-Lived Intangible Assets [Member]</t>
        </is>
      </c>
    </row>
    <row r="6">
      <c r="A6" s="3" t="inlineStr">
        <is>
          <t>Finite-Lived Intangible Assets [Line Items]</t>
        </is>
      </c>
    </row>
    <row r="7">
      <c r="A7" s="4" t="inlineStr">
        <is>
          <t>Finite-lived Intangible Assets Acquired</t>
        </is>
      </c>
      <c r="B7" s="5" t="n">
        <v>312802</v>
      </c>
    </row>
    <row r="8">
      <c r="A8" s="4" t="inlineStr">
        <is>
          <t>Finite-Lived Intangible Assets [Member] | Customer Contracts [Member]</t>
        </is>
      </c>
    </row>
    <row r="9">
      <c r="A9" s="3" t="inlineStr">
        <is>
          <t>Finite-Lived Intangible Assets [Line Items]</t>
        </is>
      </c>
    </row>
    <row r="10">
      <c r="A10" s="4" t="inlineStr">
        <is>
          <t>Finite-lived Intangible Assets Acquired</t>
        </is>
      </c>
      <c r="B10" s="6" t="n">
        <v>291976</v>
      </c>
    </row>
    <row r="11">
      <c r="A11" s="4" t="inlineStr">
        <is>
          <t>Finite-Lived Intangible Assets [Member] | Customer Contracts [Member] | Minimum [Member]</t>
        </is>
      </c>
    </row>
    <row r="12">
      <c r="A12" s="3" t="inlineStr">
        <is>
          <t>Finite-Lived Intangible Assets [Line Items]</t>
        </is>
      </c>
    </row>
    <row r="13">
      <c r="A13" s="4" t="inlineStr">
        <is>
          <t>Finite lived intangible assets useful life</t>
        </is>
      </c>
      <c r="B13" s="4" t="inlineStr">
        <is>
          <t>3 years</t>
        </is>
      </c>
    </row>
    <row r="14">
      <c r="A14" s="4" t="inlineStr">
        <is>
          <t>Finite-Lived Intangible Assets [Member] | Customer Contracts [Member] | Maximum [Member]</t>
        </is>
      </c>
    </row>
    <row r="15">
      <c r="A15" s="3" t="inlineStr">
        <is>
          <t>Finite-Lived Intangible Assets [Line Items]</t>
        </is>
      </c>
    </row>
    <row r="16">
      <c r="A16" s="4" t="inlineStr">
        <is>
          <t>Finite lived intangible assets useful life</t>
        </is>
      </c>
      <c r="B16" s="4" t="inlineStr">
        <is>
          <t>20 years</t>
        </is>
      </c>
    </row>
    <row r="17">
      <c r="A17" s="4" t="inlineStr">
        <is>
          <t>Finite-Lived Intangible Assets [Member] | Trademarks and Trade Names [Member]</t>
        </is>
      </c>
    </row>
    <row r="18">
      <c r="A18" s="3" t="inlineStr">
        <is>
          <t>Finite-Lived Intangible Assets [Line Items]</t>
        </is>
      </c>
    </row>
    <row r="19">
      <c r="A19" s="4" t="inlineStr">
        <is>
          <t>Finite-lived Intangible Assets Acquired</t>
        </is>
      </c>
      <c r="B19" s="6" t="n">
        <v>14313</v>
      </c>
    </row>
    <row r="20">
      <c r="A20" s="4" t="inlineStr">
        <is>
          <t>Finite-Lived Intangible Assets [Member] | Trademarks and Trade Names [Member] | Minimum [Member]</t>
        </is>
      </c>
    </row>
    <row r="21">
      <c r="A21" s="3" t="inlineStr">
        <is>
          <t>Finite-Lived Intangible Assets [Line Items]</t>
        </is>
      </c>
    </row>
    <row r="22">
      <c r="A22" s="4" t="inlineStr">
        <is>
          <t>Finite lived intangible assets useful life</t>
        </is>
      </c>
      <c r="B22" s="4" t="inlineStr">
        <is>
          <t>7 years</t>
        </is>
      </c>
    </row>
    <row r="23">
      <c r="A23" s="4" t="inlineStr">
        <is>
          <t>Finite-Lived Intangible Assets [Member] | Trademarks and Trade Names [Member] | Maximum [Member]</t>
        </is>
      </c>
    </row>
    <row r="24">
      <c r="A24" s="3" t="inlineStr">
        <is>
          <t>Finite-Lived Intangible Assets [Line Items]</t>
        </is>
      </c>
    </row>
    <row r="25">
      <c r="A25" s="4" t="inlineStr">
        <is>
          <t>Finite lived intangible assets useful life</t>
        </is>
      </c>
      <c r="B25" s="4" t="inlineStr">
        <is>
          <t>20 years</t>
        </is>
      </c>
    </row>
    <row r="26">
      <c r="A26" s="4" t="inlineStr">
        <is>
          <t>Finite-Lived Intangible Assets [Member] | Noncompete Agreements [Member]</t>
        </is>
      </c>
    </row>
    <row r="27">
      <c r="A27" s="3" t="inlineStr">
        <is>
          <t>Finite-Lived Intangible Assets [Line Items]</t>
        </is>
      </c>
    </row>
    <row r="28">
      <c r="A28" s="4" t="inlineStr">
        <is>
          <t>Finite-lived Intangible Assets Acquired</t>
        </is>
      </c>
      <c r="B28" s="6" t="n">
        <v>4483</v>
      </c>
    </row>
    <row r="29">
      <c r="A29" s="4" t="inlineStr">
        <is>
          <t>Finite-Lived Intangible Assets [Member] | Noncompete Agreements [Member] | Minimum [Member]</t>
        </is>
      </c>
    </row>
    <row r="30">
      <c r="A30" s="3" t="inlineStr">
        <is>
          <t>Finite-Lived Intangible Assets [Line Items]</t>
        </is>
      </c>
    </row>
    <row r="31">
      <c r="A31" s="4" t="inlineStr">
        <is>
          <t>Finite lived intangible assets useful life</t>
        </is>
      </c>
      <c r="B31" s="4" t="inlineStr">
        <is>
          <t>3 years</t>
        </is>
      </c>
    </row>
    <row r="32">
      <c r="A32" s="4" t="inlineStr">
        <is>
          <t>Finite-Lived Intangible Assets [Member] | Noncompete Agreements [Member] | Maximum [Member]</t>
        </is>
      </c>
    </row>
    <row r="33">
      <c r="A33" s="3" t="inlineStr">
        <is>
          <t>Finite-Lived Intangible Assets [Line Items]</t>
        </is>
      </c>
    </row>
    <row r="34">
      <c r="A34" s="4" t="inlineStr">
        <is>
          <t>Finite lived intangible assets useful life</t>
        </is>
      </c>
      <c r="B34" s="4" t="inlineStr">
        <is>
          <t>20 years</t>
        </is>
      </c>
    </row>
    <row r="35">
      <c r="A35" s="4" t="inlineStr">
        <is>
          <t>Finite-Lived Intangible Assets [Member] | Patents [Member]</t>
        </is>
      </c>
    </row>
    <row r="36">
      <c r="A36" s="3" t="inlineStr">
        <is>
          <t>Finite-Lived Intangible Assets [Line Items]</t>
        </is>
      </c>
    </row>
    <row r="37">
      <c r="A37" s="4" t="inlineStr">
        <is>
          <t>Finite-lived Intangible Assets Acquired</t>
        </is>
      </c>
      <c r="B37" s="6" t="n">
        <v>1443</v>
      </c>
    </row>
    <row r="38">
      <c r="A38" s="4" t="inlineStr">
        <is>
          <t>Finite-Lived Intangible Assets [Member] | Patents [Member] | Minimum [Member]</t>
        </is>
      </c>
    </row>
    <row r="39">
      <c r="A39" s="3" t="inlineStr">
        <is>
          <t>Finite-Lived Intangible Assets [Line Items]</t>
        </is>
      </c>
    </row>
    <row r="40">
      <c r="A40" s="4" t="inlineStr">
        <is>
          <t>Finite lived intangible assets useful life</t>
        </is>
      </c>
      <c r="B40" s="4" t="inlineStr">
        <is>
          <t>3 years</t>
        </is>
      </c>
    </row>
    <row r="41">
      <c r="A41" s="4" t="inlineStr">
        <is>
          <t>Finite-Lived Intangible Assets [Member] | Patents [Member] | Maximum [Member]</t>
        </is>
      </c>
    </row>
    <row r="42">
      <c r="A42" s="3" t="inlineStr">
        <is>
          <t>Finite-Lived Intangible Assets [Line Items]</t>
        </is>
      </c>
    </row>
    <row r="43">
      <c r="A43" s="4" t="inlineStr">
        <is>
          <t>Finite lived intangible assets useful life</t>
        </is>
      </c>
      <c r="B43" s="4" t="inlineStr">
        <is>
          <t>15 years</t>
        </is>
      </c>
    </row>
    <row r="44">
      <c r="A44" s="4" t="inlineStr">
        <is>
          <t>Finite-Lived Intangible Assets [Member] | Other Intangible Assets [Member]</t>
        </is>
      </c>
    </row>
    <row r="45">
      <c r="A45" s="3" t="inlineStr">
        <is>
          <t>Finite-Lived Intangible Assets [Line Items]</t>
        </is>
      </c>
    </row>
    <row r="46">
      <c r="A46" s="4" t="inlineStr">
        <is>
          <t>Finite-lived Intangible Assets Acquired</t>
        </is>
      </c>
      <c r="B46" s="6" t="n">
        <v>587</v>
      </c>
    </row>
    <row r="47">
      <c r="A47" s="4" t="inlineStr">
        <is>
          <t>Finite lived intangible assets useful life</t>
        </is>
      </c>
      <c r="B47" s="4" t="inlineStr">
        <is>
          <t>10 years</t>
        </is>
      </c>
    </row>
    <row r="48">
      <c r="A48" s="4" t="inlineStr">
        <is>
          <t>Indefinite-lived Intangible Assets [Member]</t>
        </is>
      </c>
    </row>
    <row r="49">
      <c r="A49" s="3" t="inlineStr">
        <is>
          <t>Finite-Lived Intangible Assets [Line Items]</t>
        </is>
      </c>
    </row>
    <row r="50">
      <c r="A50" s="4" t="inlineStr">
        <is>
          <t>Finite-lived Intangible Assets Acquired</t>
        </is>
      </c>
      <c r="B50" s="6" t="n">
        <v>97849</v>
      </c>
    </row>
    <row r="51">
      <c r="A51" s="4" t="inlineStr">
        <is>
          <t>Indefinite-lived Intangible Assets [Member] | Trademarks and Trade Names [Member]</t>
        </is>
      </c>
    </row>
    <row r="52">
      <c r="A52" s="3" t="inlineStr">
        <is>
          <t>Finite-Lived Intangible Assets [Line Items]</t>
        </is>
      </c>
    </row>
    <row r="53">
      <c r="A53" s="4" t="inlineStr">
        <is>
          <t>Finite-lived Intangible Assets Acquired</t>
        </is>
      </c>
      <c r="B53" s="5" t="n">
        <v>94204</v>
      </c>
    </row>
    <row r="54">
      <c r="A54" s="4" t="inlineStr">
        <is>
          <t>Indefinite-lived Intangible Assets [Member] | Internet Domain Names [Member]</t>
        </is>
      </c>
    </row>
    <row r="55">
      <c r="A55" s="3" t="inlineStr">
        <is>
          <t>Finite-Lived Intangible Assets [Line Items]</t>
        </is>
      </c>
    </row>
    <row r="56">
      <c r="A56" s="4" t="inlineStr">
        <is>
          <t>Finite-lived Intangible Assets Acquired</t>
        </is>
      </c>
      <c r="B56" s="5" t="n">
        <v>2227</v>
      </c>
    </row>
    <row r="57">
      <c r="A57" s="4" t="inlineStr">
        <is>
          <t>Indefinite-lived Intangible Assets [Member] | Other Intangible Assets [Member]</t>
        </is>
      </c>
    </row>
    <row r="58">
      <c r="A58" s="3" t="inlineStr">
        <is>
          <t>Finite-Lived Intangible Assets [Line Items]</t>
        </is>
      </c>
    </row>
    <row r="59">
      <c r="A59" s="4" t="inlineStr">
        <is>
          <t>Finite-lived Intangible Assets Acquired</t>
        </is>
      </c>
      <c r="B59" s="6" t="n">
        <v>14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Details Narrative) - USD ($) $ in Thousands</t>
        </is>
      </c>
      <c r="B1" s="2" t="inlineStr">
        <is>
          <t>Jun. 30, 2021</t>
        </is>
      </c>
      <c r="C1" s="2" t="inlineStr">
        <is>
          <t>Dec. 31, 2020</t>
        </is>
      </c>
    </row>
    <row r="2">
      <c r="A2" s="4" t="inlineStr">
        <is>
          <t>Trademarks and Trade Names [Member]</t>
        </is>
      </c>
    </row>
    <row r="3">
      <c r="A3" s="3" t="inlineStr">
        <is>
          <t>Finite-Lived Intangible Assets [Line Items]</t>
        </is>
      </c>
    </row>
    <row r="4">
      <c r="A4" s="4" t="inlineStr">
        <is>
          <t>Finite-Lived Intangible Assets, Net</t>
        </is>
      </c>
      <c r="B4" s="6" t="n">
        <v>108500</v>
      </c>
      <c r="C4" s="6" t="n">
        <v>109000</v>
      </c>
    </row>
    <row r="5">
      <c r="A5" s="4" t="inlineStr">
        <is>
          <t>Carrying amount of goodwill in foreign countries</t>
        </is>
      </c>
      <c r="B5" s="5" t="n">
        <v>3100</v>
      </c>
      <c r="C5" s="5" t="n">
        <v>3300</v>
      </c>
    </row>
    <row r="6">
      <c r="A6" s="4" t="inlineStr">
        <is>
          <t>Customer Contracts [Member]</t>
        </is>
      </c>
    </row>
    <row r="7">
      <c r="A7" s="3" t="inlineStr">
        <is>
          <t>Finite-Lived Intangible Assets [Line Items]</t>
        </is>
      </c>
    </row>
    <row r="8">
      <c r="A8" s="4" t="inlineStr">
        <is>
          <t>Finite-Lived Intangible Assets, Net</t>
        </is>
      </c>
      <c r="B8" s="5" t="n">
        <v>292000</v>
      </c>
      <c r="C8" s="5" t="n">
        <v>298900</v>
      </c>
    </row>
    <row r="9">
      <c r="A9" s="4" t="inlineStr">
        <is>
          <t>Carrying amount of goodwill in foreign countries</t>
        </is>
      </c>
      <c r="B9" s="5" t="n">
        <v>43100</v>
      </c>
      <c r="C9" s="5" t="n">
        <v>45700</v>
      </c>
    </row>
    <row r="10">
      <c r="A10" s="4" t="inlineStr">
        <is>
          <t>Other Intangible Assets [Member]</t>
        </is>
      </c>
    </row>
    <row r="11">
      <c r="A11" s="3" t="inlineStr">
        <is>
          <t>Finite-Lived Intangible Assets [Line Items]</t>
        </is>
      </c>
    </row>
    <row r="12">
      <c r="A12" s="4" t="inlineStr">
        <is>
          <t>Finite-Lived Intangible Assets, Net</t>
        </is>
      </c>
      <c r="B12" s="5" t="n">
        <v>10200</v>
      </c>
      <c r="C12" s="5" t="n">
        <v>10800</v>
      </c>
    </row>
    <row r="13">
      <c r="A13" s="4" t="inlineStr">
        <is>
          <t>Carrying amount of goodwill in foreign countries</t>
        </is>
      </c>
      <c r="B13" s="6" t="n">
        <v>900</v>
      </c>
      <c r="C13"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DEBT (Details Narrative) - USD ($) $ in Thousands</t>
        </is>
      </c>
      <c r="B1" s="2" t="inlineStr">
        <is>
          <t>6 Months Ended</t>
        </is>
      </c>
    </row>
    <row r="2">
      <c r="B2" s="2" t="inlineStr">
        <is>
          <t>Jun. 30, 2021</t>
        </is>
      </c>
      <c r="C2" s="2" t="inlineStr">
        <is>
          <t>Jun. 30, 2020</t>
        </is>
      </c>
    </row>
    <row r="3">
      <c r="A3" s="3" t="inlineStr">
        <is>
          <t>Line of Credit Facility [Line Items]</t>
        </is>
      </c>
    </row>
    <row r="4">
      <c r="A4" s="4" t="inlineStr">
        <is>
          <t>Debt Instrument, Restrictive Covenants</t>
        </is>
      </c>
      <c r="B4" s="4" t="inlineStr">
        <is>
          <t>The
Credit Agreement includes a debt covenant that requires the Companys leverage ratio to be no greater than 3.00:1.00. The Leverage
Ratio is calculated as of the last day of the fiscal quarter most recently ended.</t>
        </is>
      </c>
    </row>
    <row r="5">
      <c r="A5" s="4" t="inlineStr">
        <is>
          <t>Revolving Credit Facility [Member]</t>
        </is>
      </c>
    </row>
    <row r="6">
      <c r="A6" s="3" t="inlineStr">
        <is>
          <t>Line of Credit Facility [Line Items]</t>
        </is>
      </c>
    </row>
    <row r="7">
      <c r="A7" s="4" t="inlineStr">
        <is>
          <t>Long-term Line of Credit</t>
        </is>
      </c>
      <c r="B7" s="6" t="n">
        <v>88000</v>
      </c>
      <c r="C7" s="6" t="n">
        <v>67000</v>
      </c>
    </row>
    <row r="8">
      <c r="A8" s="4" t="inlineStr">
        <is>
          <t>Revolving Credit Facility [Member] | Line of Credit [Member]</t>
        </is>
      </c>
    </row>
    <row r="9">
      <c r="A9" s="3" t="inlineStr">
        <is>
          <t>Line of Credit Facility [Line Items]</t>
        </is>
      </c>
    </row>
    <row r="10">
      <c r="A10" s="4" t="inlineStr">
        <is>
          <t>Line of Credit Facility, Maximum Borrowing Capacity</t>
        </is>
      </c>
      <c r="B10" s="5" t="n">
        <v>175000</v>
      </c>
    </row>
    <row r="11">
      <c r="A11" s="4" t="inlineStr">
        <is>
          <t>Revolving Credit Facility [Member] | Letter of Credit [Member]</t>
        </is>
      </c>
    </row>
    <row r="12">
      <c r="A12" s="3" t="inlineStr">
        <is>
          <t>Line of Credit Facility [Line Items]</t>
        </is>
      </c>
    </row>
    <row r="13">
      <c r="A13" s="4" t="inlineStr">
        <is>
          <t>Line of Credit Facility, Maximum Borrowing Capacity</t>
        </is>
      </c>
      <c r="B13" s="5" t="n">
        <v>75000</v>
      </c>
    </row>
    <row r="14">
      <c r="A14" s="4" t="inlineStr">
        <is>
          <t>Revolving Credit Facility [Member] | Swingline Credit Facility [Member]</t>
        </is>
      </c>
    </row>
    <row r="15">
      <c r="A15" s="3" t="inlineStr">
        <is>
          <t>Line of Credit Facility [Line Items]</t>
        </is>
      </c>
    </row>
    <row r="16">
      <c r="A16" s="4" t="inlineStr">
        <is>
          <t>Line of Credit Facility, Maximum Borrowing Capacity</t>
        </is>
      </c>
      <c r="B16" s="5" t="n">
        <v>25000</v>
      </c>
    </row>
    <row r="17">
      <c r="A17" s="4" t="inlineStr">
        <is>
          <t>Truist Bank N A And Bank Of America [Member]</t>
        </is>
      </c>
    </row>
    <row r="18">
      <c r="A18" s="3" t="inlineStr">
        <is>
          <t>Line of Credit Facility [Line Items]</t>
        </is>
      </c>
    </row>
    <row r="19">
      <c r="A19" s="4" t="inlineStr">
        <is>
          <t>Long-term Line of Credit</t>
        </is>
      </c>
      <c r="B19" s="6" t="n">
        <v>250000</v>
      </c>
    </row>
    <row r="20">
      <c r="A20" s="4" t="inlineStr">
        <is>
          <t>Term Loan [Member]</t>
        </is>
      </c>
    </row>
    <row r="21">
      <c r="A21" s="3" t="inlineStr">
        <is>
          <t>Line of Credit Facility [Line Items]</t>
        </is>
      </c>
    </row>
    <row r="22">
      <c r="A22" s="4" t="inlineStr">
        <is>
          <t>Long-term Line of Credit</t>
        </is>
      </c>
      <c r="C22" s="6" t="n">
        <v>136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OCKHOLDERS' EQU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ime lapse restricted stock:</t>
        </is>
      </c>
    </row>
    <row r="4">
      <c r="A4" s="4" t="inlineStr">
        <is>
          <t>Pre-tax compensation expense</t>
        </is>
      </c>
      <c r="B4" s="6" t="n">
        <v>3920</v>
      </c>
      <c r="C4" s="6" t="n">
        <v>3821</v>
      </c>
      <c r="D4" s="6" t="n">
        <v>7841</v>
      </c>
      <c r="E4" s="6" t="n">
        <v>7640</v>
      </c>
    </row>
    <row r="5">
      <c r="A5" s="4" t="inlineStr">
        <is>
          <t>Tax benefit</t>
        </is>
      </c>
      <c r="B5" s="5" t="n">
        <v>-1039</v>
      </c>
      <c r="C5" s="5" t="n">
        <v>-1100</v>
      </c>
      <c r="D5" s="5" t="n">
        <v>-1925</v>
      </c>
      <c r="E5" s="5" t="n">
        <v>-1937</v>
      </c>
    </row>
    <row r="6">
      <c r="A6" s="4" t="inlineStr">
        <is>
          <t>Restricted stock expense, net of tax</t>
        </is>
      </c>
      <c r="B6" s="6" t="n">
        <v>2881</v>
      </c>
      <c r="C6" s="6" t="n">
        <v>2721</v>
      </c>
      <c r="D6" s="6" t="n">
        <v>5916</v>
      </c>
      <c r="E6" s="6" t="n">
        <v>57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INCOME</t>
        </is>
      </c>
      <c r="B4" s="6" t="n">
        <v>98854</v>
      </c>
      <c r="C4" s="6" t="n">
        <v>75358</v>
      </c>
      <c r="D4" s="6" t="n">
        <v>191497</v>
      </c>
      <c r="E4" s="6" t="n">
        <v>118626</v>
      </c>
    </row>
    <row r="5">
      <c r="A5" s="3" t="inlineStr">
        <is>
          <t>Other comprehensive earnings / (loss)</t>
        </is>
      </c>
    </row>
    <row r="6">
      <c r="A6" s="4" t="inlineStr">
        <is>
          <t>Foreign currency translation adjustments</t>
        </is>
      </c>
      <c r="B6" s="5" t="n">
        <v>704</v>
      </c>
      <c r="C6" s="5" t="n">
        <v>9378</v>
      </c>
      <c r="D6" s="5" t="n">
        <v>283</v>
      </c>
      <c r="E6" s="5" t="n">
        <v>-7490</v>
      </c>
    </row>
    <row r="7">
      <c r="A7" s="4" t="inlineStr">
        <is>
          <t>Change in derivatives, net of tax</t>
        </is>
      </c>
      <c r="B7" s="5" t="n">
        <v>-439</v>
      </c>
      <c r="C7" s="5" t="n">
        <v>170</v>
      </c>
      <c r="D7" s="5" t="n">
        <v>-276</v>
      </c>
      <c r="E7" s="5" t="n">
        <v>-564</v>
      </c>
    </row>
    <row r="8">
      <c r="A8" s="4" t="inlineStr">
        <is>
          <t>Other comprehensive earnings / (loss)</t>
        </is>
      </c>
      <c r="B8" s="5" t="n">
        <v>265</v>
      </c>
      <c r="C8" s="5" t="n">
        <v>9548</v>
      </c>
      <c r="D8" s="5" t="n">
        <v>7</v>
      </c>
      <c r="E8" s="5" t="n">
        <v>-8054</v>
      </c>
    </row>
    <row r="9">
      <c r="A9" s="4" t="inlineStr">
        <is>
          <t>Comprehensive earnings</t>
        </is>
      </c>
      <c r="B9" s="6" t="n">
        <v>99119</v>
      </c>
      <c r="C9" s="6" t="n">
        <v>84906</v>
      </c>
      <c r="D9" s="6" t="n">
        <v>191504</v>
      </c>
      <c r="E9" s="6" t="n">
        <v>1105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0" customWidth="1" min="2" max="2"/>
  </cols>
  <sheetData>
    <row r="1">
      <c r="A1" s="1" t="inlineStr">
        <is>
          <t>STOCKHOLDERS' EQUITY (Details 2)</t>
        </is>
      </c>
      <c r="B1" s="2" t="inlineStr">
        <is>
          <t>6 Months Ended</t>
        </is>
      </c>
    </row>
    <row r="2">
      <c r="B2" s="2" t="inlineStr">
        <is>
          <t>Jun. 30, 2021$ / sharesshares</t>
        </is>
      </c>
    </row>
    <row r="3">
      <c r="A3" s="3" t="inlineStr">
        <is>
          <t>Equity [Abstract]</t>
        </is>
      </c>
    </row>
    <row r="4">
      <c r="A4" s="4" t="inlineStr">
        <is>
          <t>Balance outstanding at the beginning of the period (in shares) | shares</t>
        </is>
      </c>
      <c r="B4" s="5" t="n">
        <v>2870000</v>
      </c>
    </row>
    <row r="5">
      <c r="A5" s="4" t="inlineStr">
        <is>
          <t>Balance outstanding at the beginning of the period (in shares) | shares</t>
        </is>
      </c>
      <c r="B5" s="5" t="n">
        <v>-34000</v>
      </c>
    </row>
    <row r="6">
      <c r="A6" s="4" t="inlineStr">
        <is>
          <t>Balance outstanding at the beginning of the period (in shares) | shares</t>
        </is>
      </c>
      <c r="B6" s="5" t="n">
        <v>-826000</v>
      </c>
    </row>
    <row r="7">
      <c r="A7" s="4" t="inlineStr">
        <is>
          <t>Balance outstanding at the beginning of the period (in shares) | shares</t>
        </is>
      </c>
      <c r="B7" s="5" t="n">
        <v>778000</v>
      </c>
    </row>
    <row r="8">
      <c r="A8" s="4" t="inlineStr">
        <is>
          <t>Balance outstanding at the beginning of the period (in shares) | shares</t>
        </is>
      </c>
      <c r="B8" s="5" t="n">
        <v>2788000</v>
      </c>
    </row>
    <row r="9">
      <c r="A9" s="4" t="inlineStr">
        <is>
          <t>Balance at the beginning of the period (in dollars per share) | $ / shares</t>
        </is>
      </c>
      <c r="B9" s="7" t="n">
        <v>20.36</v>
      </c>
    </row>
    <row r="10">
      <c r="A10" s="4" t="inlineStr">
        <is>
          <t>Balance at the beginning of the period (in dollars per share) | $ / shares</t>
        </is>
      </c>
      <c r="B10" s="8" t="n">
        <v>22.62</v>
      </c>
    </row>
    <row r="11">
      <c r="A11" s="4" t="inlineStr">
        <is>
          <t>Balance at the beginning of the period (in dollars per share) | $ / shares</t>
        </is>
      </c>
      <c r="B11" s="8" t="n">
        <v>16.22</v>
      </c>
    </row>
    <row r="12">
      <c r="A12" s="4" t="inlineStr">
        <is>
          <t>Balance at the beginning of the period (in dollars per share) | $ / shares</t>
        </is>
      </c>
      <c r="B12" s="8" t="n">
        <v>37.04</v>
      </c>
    </row>
    <row r="13">
      <c r="A13" s="4" t="inlineStr">
        <is>
          <t>Balance at the beginning of the period (in dollars per share) | $ / shares</t>
        </is>
      </c>
      <c r="B13" s="7" t="n">
        <v>26.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HOLDERS’ EQUITY (Details Narrative)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Equity [Abstract]</t>
        </is>
      </c>
    </row>
    <row r="4">
      <c r="A4" s="4" t="inlineStr">
        <is>
          <t>Common Stock, Dividends, Per Share, Cash Paid</t>
        </is>
      </c>
      <c r="B4" s="7" t="n">
        <v>0.08</v>
      </c>
      <c r="C4" s="7" t="n">
        <v>0.05</v>
      </c>
      <c r="D4" s="7" t="n">
        <v>0.16</v>
      </c>
      <c r="E4" s="7" t="n">
        <v>0.13</v>
      </c>
    </row>
    <row r="5">
      <c r="A5" s="4" t="inlineStr">
        <is>
          <t>Shares Repurchased</t>
        </is>
      </c>
      <c r="B5" s="6" t="n">
        <v>100</v>
      </c>
      <c r="C5" s="6" t="n">
        <v>100</v>
      </c>
      <c r="D5" s="6" t="n">
        <v>10300</v>
      </c>
      <c r="E5" s="6" t="n">
        <v>8100</v>
      </c>
    </row>
    <row r="6">
      <c r="A6" s="4" t="inlineStr">
        <is>
          <t>Share-based Payment Arrangement, Nonvested Award, Cost Not yet Recognized, Amount</t>
        </is>
      </c>
      <c r="B6" s="6" t="n">
        <v>60900</v>
      </c>
      <c r="D6" s="6" t="n">
        <v>60900</v>
      </c>
      <c r="F6" s="6" t="n">
        <v>40500</v>
      </c>
    </row>
    <row r="7">
      <c r="A7" s="4" t="inlineStr">
        <is>
          <t>Share-based Payment Arrangement, Nonvested Award, Cost Not yet Recognized, Period for Recognition</t>
        </is>
      </c>
      <c r="D7" s="4" t="inlineStr">
        <is>
          <t>4 years 3 months 18 days</t>
        </is>
      </c>
      <c r="F7" s="4" t="inlineStr">
        <is>
          <t>3 years 9 months 18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USINESS COMBINATIONS (Details) - USD ($) $ in Thousands</t>
        </is>
      </c>
      <c r="B1" s="2" t="inlineStr">
        <is>
          <t>Jun. 30, 2021</t>
        </is>
      </c>
      <c r="C1" s="2" t="inlineStr">
        <is>
          <t>Dec. 31, 2020</t>
        </is>
      </c>
    </row>
    <row r="2">
      <c r="A2" s="3" t="inlineStr">
        <is>
          <t>Business Acquisition [Line Items]</t>
        </is>
      </c>
    </row>
    <row r="3">
      <c r="A3" s="4" t="inlineStr">
        <is>
          <t>Materials and supplies</t>
        </is>
      </c>
      <c r="B3" s="6" t="n">
        <v>29952</v>
      </c>
      <c r="C3" s="6" t="n">
        <v>30843</v>
      </c>
    </row>
    <row r="4">
      <c r="A4" s="4" t="inlineStr">
        <is>
          <t>Goodwill</t>
        </is>
      </c>
      <c r="B4" s="5" t="n">
        <v>664118</v>
      </c>
      <c r="C4" s="6" t="n">
        <v>653176</v>
      </c>
    </row>
    <row r="5">
      <c r="A5" s="4" t="inlineStr">
        <is>
          <t>Acquisitions [Member]</t>
        </is>
      </c>
    </row>
    <row r="6">
      <c r="A6" s="3" t="inlineStr">
        <is>
          <t>Business Acquisition [Line Items]</t>
        </is>
      </c>
    </row>
    <row r="7">
      <c r="A7" s="4" t="inlineStr">
        <is>
          <t>Accounts receivable, net</t>
        </is>
      </c>
      <c r="B7" s="5" t="n">
        <v>504</v>
      </c>
    </row>
    <row r="8">
      <c r="A8" s="4" t="inlineStr">
        <is>
          <t>Materials and supplies</t>
        </is>
      </c>
      <c r="B8" s="5" t="n">
        <v>128</v>
      </c>
    </row>
    <row r="9">
      <c r="A9" s="4" t="inlineStr">
        <is>
          <t>Equipment and property</t>
        </is>
      </c>
      <c r="B9" s="5" t="n">
        <v>1613</v>
      </c>
    </row>
    <row r="10">
      <c r="A10" s="4" t="inlineStr">
        <is>
          <t>Goodwill</t>
        </is>
      </c>
      <c r="B10" s="5" t="n">
        <v>11732</v>
      </c>
    </row>
    <row r="11">
      <c r="A11" s="4" t="inlineStr">
        <is>
          <t>Customer contracts</t>
        </is>
      </c>
      <c r="B11" s="5" t="n">
        <v>17994</v>
      </c>
    </row>
    <row r="12">
      <c r="A12" s="4" t="inlineStr">
        <is>
          <t>Other intangible assets</t>
        </is>
      </c>
      <c r="B12" s="5" t="n">
        <v>291</v>
      </c>
    </row>
    <row r="13">
      <c r="A13" s="4" t="inlineStr">
        <is>
          <t>Current liabilities</t>
        </is>
      </c>
      <c r="B13" s="5" t="n">
        <v>-142</v>
      </c>
    </row>
    <row r="14">
      <c r="A14" s="4" t="inlineStr">
        <is>
          <t>Other assets and liabilities, net</t>
        </is>
      </c>
      <c r="B14" s="5" t="n">
        <v>163</v>
      </c>
    </row>
    <row r="15">
      <c r="A15" s="4" t="inlineStr">
        <is>
          <t>Total consideration paid</t>
        </is>
      </c>
      <c r="B15" s="5" t="n">
        <v>32283</v>
      </c>
    </row>
    <row r="16">
      <c r="A16" s="4" t="inlineStr">
        <is>
          <t>Less: Contingent consideration liability</t>
        </is>
      </c>
      <c r="B16" s="5" t="n">
        <v>-3898</v>
      </c>
    </row>
    <row r="17">
      <c r="A17" s="4" t="inlineStr">
        <is>
          <t>Total cash purchase price</t>
        </is>
      </c>
      <c r="B17" s="6" t="n">
        <v>283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BUSINESS COMBINATIONS (Details Narrative) - Number</t>
        </is>
      </c>
      <c r="B1" s="2" t="inlineStr">
        <is>
          <t>6 Months Ended</t>
        </is>
      </c>
      <c r="C1" s="2" t="inlineStr">
        <is>
          <t>12 Months Ended</t>
        </is>
      </c>
    </row>
    <row r="2">
      <c r="B2" s="2" t="inlineStr">
        <is>
          <t>Jun. 30, 2021</t>
        </is>
      </c>
      <c r="C2" s="2" t="inlineStr">
        <is>
          <t>Dec. 31, 2020</t>
        </is>
      </c>
    </row>
    <row r="3">
      <c r="A3" s="3" t="inlineStr">
        <is>
          <t>Business Combination and Asset Acquisition [Abstract]</t>
        </is>
      </c>
    </row>
    <row r="4">
      <c r="A4" s="4" t="inlineStr">
        <is>
          <t>Number of acquisitions</t>
        </is>
      </c>
      <c r="B4" s="5" t="n">
        <v>18</v>
      </c>
      <c r="C4" s="5" t="n">
        <v>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0" customWidth="1" min="2" max="2"/>
  </cols>
  <sheetData>
    <row r="1">
      <c r="A1" s="1" t="inlineStr">
        <is>
          <t>DERIVATIVE INSTRUMENTS AND HEDGING ACTIVITIES (Details) $ in Thousands</t>
        </is>
      </c>
      <c r="B1" s="2" t="inlineStr">
        <is>
          <t>Jun. 30, 2020USD ($)Franchise</t>
        </is>
      </c>
    </row>
    <row r="2">
      <c r="A2" s="4" t="inlineStr">
        <is>
          <t>Not Designated as Hedging Instrument [Member]</t>
        </is>
      </c>
    </row>
    <row r="3">
      <c r="A3" s="3" t="inlineStr">
        <is>
          <t>Derivative Instruments, Gain (Loss) [Line Items]</t>
        </is>
      </c>
    </row>
    <row r="4">
      <c r="A4" s="4" t="inlineStr">
        <is>
          <t>Derivative, Number of Instruments Held | Franchise</t>
        </is>
      </c>
      <c r="B4" s="5" t="n">
        <v>14</v>
      </c>
    </row>
    <row r="5">
      <c r="A5" s="4" t="inlineStr">
        <is>
          <t>Buy Notional</t>
        </is>
      </c>
      <c r="B5" s="6" t="n">
        <v>6739</v>
      </c>
    </row>
    <row r="6">
      <c r="A6" s="4" t="inlineStr">
        <is>
          <t>Sell AUD/Buy USD Fwd Contract [Member]</t>
        </is>
      </c>
    </row>
    <row r="7">
      <c r="A7" s="3" t="inlineStr">
        <is>
          <t>Derivative Instruments, Gain (Loss) [Line Items]</t>
        </is>
      </c>
    </row>
    <row r="8">
      <c r="A8" s="4" t="inlineStr">
        <is>
          <t>Derivative, Number of Instruments Held | Franchise</t>
        </is>
      </c>
      <c r="B8" s="5" t="n">
        <v>7</v>
      </c>
    </row>
    <row r="9">
      <c r="A9" s="4" t="inlineStr">
        <is>
          <t>Sell Notional</t>
        </is>
      </c>
      <c r="B9" s="6" t="n">
        <v>700</v>
      </c>
    </row>
    <row r="10">
      <c r="A10" s="4" t="inlineStr">
        <is>
          <t>Buy Notional</t>
        </is>
      </c>
      <c r="B10" s="6" t="n">
        <v>522</v>
      </c>
    </row>
    <row r="11">
      <c r="A11" s="4" t="inlineStr">
        <is>
          <t>Sell CAD/Buy USD Fwd Contract [Member]</t>
        </is>
      </c>
    </row>
    <row r="12">
      <c r="A12" s="3" t="inlineStr">
        <is>
          <t>Derivative Instruments, Gain (Loss) [Line Items]</t>
        </is>
      </c>
    </row>
    <row r="13">
      <c r="A13" s="4" t="inlineStr">
        <is>
          <t>Derivative, Number of Instruments Held | Franchise</t>
        </is>
      </c>
      <c r="B13" s="5" t="n">
        <v>7</v>
      </c>
    </row>
    <row r="14">
      <c r="A14" s="4" t="inlineStr">
        <is>
          <t>Sell Notional</t>
        </is>
      </c>
      <c r="B14" s="6" t="n">
        <v>8000</v>
      </c>
    </row>
    <row r="15">
      <c r="A15" s="4" t="inlineStr">
        <is>
          <t>Buy Notional</t>
        </is>
      </c>
      <c r="B15" s="6" t="n">
        <v>62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4" customWidth="1" min="2" max="2"/>
  </cols>
  <sheetData>
    <row r="1">
      <c r="A1" s="1" t="inlineStr">
        <is>
          <t>SUBSEQUENT EVENTS (Details Narrative)</t>
        </is>
      </c>
      <c r="B1" s="2" t="inlineStr">
        <is>
          <t>Jul. 27, 2021$ / shares</t>
        </is>
      </c>
    </row>
    <row r="2">
      <c r="A2" s="4" t="inlineStr">
        <is>
          <t>Subsequent Event [Member]</t>
        </is>
      </c>
    </row>
    <row r="3">
      <c r="A3" s="3" t="inlineStr">
        <is>
          <t>Subsequent Event [Line Items]</t>
        </is>
      </c>
    </row>
    <row r="4">
      <c r="A4" s="4" t="inlineStr">
        <is>
          <t>Dividend declared quarterly (in dollars per share)</t>
        </is>
      </c>
      <c r="B4" s="7" t="n">
        <v>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6" t="n">
        <v>491146</v>
      </c>
      <c r="C2" s="6" t="n">
        <v>89413</v>
      </c>
      <c r="D2" s="6" t="n">
        <v>-21109</v>
      </c>
      <c r="E2" s="6" t="n">
        <v>256300</v>
      </c>
      <c r="F2" s="6" t="n">
        <v>815750</v>
      </c>
    </row>
    <row r="3">
      <c r="A3" s="4" t="inlineStr">
        <is>
          <t>Beginning Balance, Shares at Dec. 31, 2019</t>
        </is>
      </c>
      <c r="B3" s="5" t="n">
        <v>491146000</v>
      </c>
    </row>
    <row r="4">
      <c r="A4" s="4" t="inlineStr">
        <is>
          <t>Impact of adoption of ASC 842</t>
        </is>
      </c>
      <c r="E4" s="5" t="n">
        <v>2484</v>
      </c>
      <c r="F4" s="5" t="n">
        <v>2484</v>
      </c>
    </row>
    <row r="5">
      <c r="A5" s="4" t="inlineStr">
        <is>
          <t>Net Income</t>
        </is>
      </c>
      <c r="E5" s="5" t="n">
        <v>118626</v>
      </c>
      <c r="F5" s="5" t="n">
        <v>118626</v>
      </c>
    </row>
    <row r="6">
      <c r="A6" s="3" t="inlineStr">
        <is>
          <t>Other comprehensive income, net of tax:</t>
        </is>
      </c>
    </row>
    <row r="7">
      <c r="A7" s="4" t="inlineStr">
        <is>
          <t>Foreign currency translation adjustments</t>
        </is>
      </c>
      <c r="D7" s="5" t="n">
        <v>-7490</v>
      </c>
      <c r="F7" s="5" t="n">
        <v>-7490</v>
      </c>
    </row>
    <row r="8">
      <c r="A8" s="4" t="inlineStr">
        <is>
          <t>Change in derivatives</t>
        </is>
      </c>
      <c r="D8" s="5" t="n">
        <v>-564</v>
      </c>
      <c r="F8" s="5" t="n">
        <v>-564</v>
      </c>
    </row>
    <row r="9">
      <c r="A9" s="4" t="inlineStr">
        <is>
          <t>Cash dividends</t>
        </is>
      </c>
      <c r="E9" s="5" t="n">
        <v>-65531</v>
      </c>
      <c r="F9" s="5" t="n">
        <v>-65531</v>
      </c>
    </row>
    <row r="10">
      <c r="A10" s="4" t="inlineStr">
        <is>
          <t>Stock compensation</t>
        </is>
      </c>
      <c r="B10" s="6" t="n">
        <v>827</v>
      </c>
      <c r="C10" s="5" t="n">
        <v>7091</v>
      </c>
      <c r="E10" s="5" t="n">
        <v>-278</v>
      </c>
      <c r="F10" s="5" t="n">
        <v>7640</v>
      </c>
    </row>
    <row r="11">
      <c r="A11" s="4" t="inlineStr">
        <is>
          <t>Stock compensation, Shares</t>
        </is>
      </c>
      <c r="B11" s="5" t="n">
        <v>827000</v>
      </c>
    </row>
    <row r="12">
      <c r="A12" s="4" t="inlineStr">
        <is>
          <t>Employee stock buybacks</t>
        </is>
      </c>
      <c r="B12" s="6" t="n">
        <v>-330</v>
      </c>
      <c r="C12" s="5" t="n">
        <v>-7864</v>
      </c>
      <c r="E12" s="5" t="n">
        <v>109</v>
      </c>
      <c r="F12" s="5" t="n">
        <v>-8085</v>
      </c>
    </row>
    <row r="13">
      <c r="A13" s="4" t="inlineStr">
        <is>
          <t>Employee stock buybacks, Shares</t>
        </is>
      </c>
      <c r="B13" s="5" t="n">
        <v>-330000</v>
      </c>
    </row>
    <row r="14">
      <c r="A14" s="4" t="inlineStr">
        <is>
          <t>Ending balance, value at Jun. 30, 2020</t>
        </is>
      </c>
      <c r="B14" s="6" t="n">
        <v>491643</v>
      </c>
      <c r="C14" s="5" t="n">
        <v>88640</v>
      </c>
      <c r="D14" s="5" t="n">
        <v>-29163</v>
      </c>
      <c r="E14" s="5" t="n">
        <v>311710</v>
      </c>
      <c r="F14" s="5" t="n">
        <v>862830</v>
      </c>
    </row>
    <row r="15">
      <c r="A15" s="4" t="inlineStr">
        <is>
          <t>Ending Balance, Shares at Jun. 30, 2020</t>
        </is>
      </c>
      <c r="B15" s="5" t="n">
        <v>491643000</v>
      </c>
    </row>
    <row r="16">
      <c r="A16" s="4" t="inlineStr">
        <is>
          <t>Beginning balance, value at Mar. 31, 2020</t>
        </is>
      </c>
      <c r="B16" s="6" t="n">
        <v>491651</v>
      </c>
      <c r="C16" s="5" t="n">
        <v>84865</v>
      </c>
      <c r="D16" s="5" t="n">
        <v>-38711</v>
      </c>
      <c r="E16" s="5" t="n">
        <v>262566</v>
      </c>
      <c r="F16" s="5" t="n">
        <v>800371</v>
      </c>
    </row>
    <row r="17">
      <c r="A17" s="4" t="inlineStr">
        <is>
          <t>Beginning Balance, Shares at Mar. 31, 2020</t>
        </is>
      </c>
      <c r="B17" s="5" t="n">
        <v>491651000</v>
      </c>
    </row>
    <row r="18">
      <c r="A18" s="4" t="inlineStr">
        <is>
          <t>Net Income</t>
        </is>
      </c>
      <c r="E18" s="5" t="n">
        <v>75358</v>
      </c>
      <c r="F18" s="5" t="n">
        <v>75358</v>
      </c>
    </row>
    <row r="19">
      <c r="A19" s="3" t="inlineStr">
        <is>
          <t>Other comprehensive income, net of tax:</t>
        </is>
      </c>
    </row>
    <row r="20">
      <c r="A20" s="4" t="inlineStr">
        <is>
          <t>Foreign currency translation adjustments</t>
        </is>
      </c>
      <c r="D20" s="5" t="n">
        <v>9378</v>
      </c>
      <c r="F20" s="5" t="n">
        <v>9378</v>
      </c>
    </row>
    <row r="21">
      <c r="A21" s="4" t="inlineStr">
        <is>
          <t>Change in derivatives</t>
        </is>
      </c>
      <c r="D21" s="5" t="n">
        <v>170</v>
      </c>
      <c r="F21" s="5" t="n">
        <v>170</v>
      </c>
    </row>
    <row r="22">
      <c r="A22" s="4" t="inlineStr">
        <is>
          <t>Cash dividends</t>
        </is>
      </c>
      <c r="E22" s="5" t="n">
        <v>-26214</v>
      </c>
      <c r="F22" s="5" t="n">
        <v>-26214</v>
      </c>
    </row>
    <row r="23">
      <c r="A23" s="4" t="inlineStr">
        <is>
          <t>Stock compensation</t>
        </is>
      </c>
      <c r="B23" s="6" t="n">
        <v>-6</v>
      </c>
      <c r="C23" s="5" t="n">
        <v>3827</v>
      </c>
      <c r="F23" s="5" t="n">
        <v>3821</v>
      </c>
    </row>
    <row r="24">
      <c r="A24" s="4" t="inlineStr">
        <is>
          <t>Stock compensation, Shares</t>
        </is>
      </c>
      <c r="B24" s="5" t="n">
        <v>-6000</v>
      </c>
    </row>
    <row r="25">
      <c r="A25" s="4" t="inlineStr">
        <is>
          <t>Employee stock buybacks</t>
        </is>
      </c>
      <c r="B25" s="6" t="n">
        <v>-2</v>
      </c>
      <c r="C25" s="5" t="n">
        <v>-52</v>
      </c>
      <c r="F25" s="5" t="n">
        <v>-54</v>
      </c>
    </row>
    <row r="26">
      <c r="A26" s="4" t="inlineStr">
        <is>
          <t>Employee stock buybacks, Shares</t>
        </is>
      </c>
      <c r="B26" s="5" t="n">
        <v>-2000</v>
      </c>
    </row>
    <row r="27">
      <c r="A27" s="4" t="inlineStr">
        <is>
          <t>Ending balance, value at Jun. 30, 2020</t>
        </is>
      </c>
      <c r="B27" s="6" t="n">
        <v>491643</v>
      </c>
      <c r="C27" s="5" t="n">
        <v>88640</v>
      </c>
      <c r="D27" s="5" t="n">
        <v>-29163</v>
      </c>
      <c r="E27" s="5" t="n">
        <v>311710</v>
      </c>
      <c r="F27" s="5" t="n">
        <v>862830</v>
      </c>
    </row>
    <row r="28">
      <c r="A28" s="4" t="inlineStr">
        <is>
          <t>Ending Balance, Shares at Jun. 30, 2020</t>
        </is>
      </c>
      <c r="B28" s="5" t="n">
        <v>491643000</v>
      </c>
    </row>
    <row r="29">
      <c r="A29" s="4" t="inlineStr">
        <is>
          <t>Beginning balance, value at Dec. 31, 2020</t>
        </is>
      </c>
      <c r="B29" s="6" t="n">
        <v>491612</v>
      </c>
      <c r="C29" s="5" t="n">
        <v>101757</v>
      </c>
      <c r="D29" s="5" t="n">
        <v>-10897</v>
      </c>
      <c r="E29" s="5" t="n">
        <v>358888</v>
      </c>
      <c r="F29" s="5" t="n">
        <v>941360</v>
      </c>
    </row>
    <row r="30">
      <c r="A30" s="4" t="inlineStr">
        <is>
          <t>Beginning Balance, Shares at Dec. 31, 2020</t>
        </is>
      </c>
      <c r="B30" s="5" t="n">
        <v>491612000</v>
      </c>
    </row>
    <row r="31">
      <c r="A31" s="4" t="inlineStr">
        <is>
          <t>Net Income</t>
        </is>
      </c>
      <c r="E31" s="5" t="n">
        <v>191497</v>
      </c>
      <c r="F31" s="5" t="n">
        <v>191497</v>
      </c>
    </row>
    <row r="32">
      <c r="A32" s="3" t="inlineStr">
        <is>
          <t>Other comprehensive income, net of tax:</t>
        </is>
      </c>
    </row>
    <row r="33">
      <c r="A33" s="4" t="inlineStr">
        <is>
          <t>Foreign currency translation adjustments</t>
        </is>
      </c>
      <c r="D33" s="5" t="n">
        <v>283</v>
      </c>
      <c r="F33" s="5" t="n">
        <v>283</v>
      </c>
    </row>
    <row r="34">
      <c r="A34" s="4" t="inlineStr">
        <is>
          <t>Change in derivatives</t>
        </is>
      </c>
      <c r="D34" s="5" t="n">
        <v>-276</v>
      </c>
      <c r="F34" s="5" t="n">
        <v>-276</v>
      </c>
    </row>
    <row r="35">
      <c r="A35" s="4" t="inlineStr">
        <is>
          <t>Cash dividends</t>
        </is>
      </c>
      <c r="E35" s="5" t="n">
        <v>-79732</v>
      </c>
      <c r="F35" s="5" t="n">
        <v>-79732</v>
      </c>
    </row>
    <row r="36">
      <c r="A36" s="4" t="inlineStr">
        <is>
          <t>Stock compensation</t>
        </is>
      </c>
      <c r="B36" s="6" t="n">
        <v>750</v>
      </c>
      <c r="C36" s="5" t="n">
        <v>7091</v>
      </c>
      <c r="F36" s="5" t="n">
        <v>7841</v>
      </c>
    </row>
    <row r="37">
      <c r="A37" s="4" t="inlineStr">
        <is>
          <t>Stock compensation, Shares</t>
        </is>
      </c>
      <c r="B37" s="5" t="n">
        <v>750000</v>
      </c>
    </row>
    <row r="38">
      <c r="A38" s="4" t="inlineStr">
        <is>
          <t>Employee stock buybacks</t>
        </is>
      </c>
      <c r="B38" s="6" t="n">
        <v>-283</v>
      </c>
      <c r="C38" s="5" t="n">
        <v>-10006</v>
      </c>
      <c r="F38" s="5" t="n">
        <v>-10289</v>
      </c>
    </row>
    <row r="39">
      <c r="A39" s="4" t="inlineStr">
        <is>
          <t>Employee stock buybacks, Shares</t>
        </is>
      </c>
      <c r="B39" s="5" t="n">
        <v>-283000</v>
      </c>
    </row>
    <row r="40">
      <c r="A40" s="4" t="inlineStr">
        <is>
          <t>Ending balance, value at Jun. 30, 2021</t>
        </is>
      </c>
      <c r="B40" s="6" t="n">
        <v>492079</v>
      </c>
      <c r="C40" s="5" t="n">
        <v>98842</v>
      </c>
      <c r="D40" s="5" t="n">
        <v>-10890</v>
      </c>
      <c r="E40" s="5" t="n">
        <v>470653</v>
      </c>
      <c r="F40" s="5" t="n">
        <v>1050684</v>
      </c>
    </row>
    <row r="41">
      <c r="A41" s="4" t="inlineStr">
        <is>
          <t>Ending Balance, Shares at Jun. 30, 2021</t>
        </is>
      </c>
      <c r="B41" s="5" t="n">
        <v>492079000</v>
      </c>
    </row>
    <row r="42">
      <c r="A42" s="4" t="inlineStr">
        <is>
          <t>Beginning balance, value at Mar. 31, 2021</t>
        </is>
      </c>
      <c r="B42" s="6" t="n">
        <v>492124</v>
      </c>
      <c r="C42" s="5" t="n">
        <v>95824</v>
      </c>
      <c r="D42" s="5" t="n">
        <v>-11155</v>
      </c>
      <c r="E42" s="5" t="n">
        <v>412142</v>
      </c>
      <c r="F42" s="5" t="n">
        <v>988935</v>
      </c>
    </row>
    <row r="43">
      <c r="A43" s="4" t="inlineStr">
        <is>
          <t>Beginning Balance, Shares at Mar. 31, 2021</t>
        </is>
      </c>
      <c r="B43" s="5" t="n">
        <v>492124000</v>
      </c>
    </row>
    <row r="44">
      <c r="A44" s="4" t="inlineStr">
        <is>
          <t>Net Income</t>
        </is>
      </c>
      <c r="E44" s="5" t="n">
        <v>98854</v>
      </c>
      <c r="F44" s="5" t="n">
        <v>98854</v>
      </c>
    </row>
    <row r="45">
      <c r="A45" s="3" t="inlineStr">
        <is>
          <t>Other comprehensive income, net of tax:</t>
        </is>
      </c>
    </row>
    <row r="46">
      <c r="A46" s="4" t="inlineStr">
        <is>
          <t>Foreign currency translation adjustments</t>
        </is>
      </c>
      <c r="D46" s="5" t="n">
        <v>704</v>
      </c>
      <c r="F46" s="5" t="n">
        <v>704</v>
      </c>
    </row>
    <row r="47">
      <c r="A47" s="4" t="inlineStr">
        <is>
          <t>Change in derivatives</t>
        </is>
      </c>
      <c r="D47" s="5" t="n">
        <v>-439</v>
      </c>
      <c r="F47" s="5" t="n">
        <v>-439</v>
      </c>
    </row>
    <row r="48">
      <c r="A48" s="4" t="inlineStr">
        <is>
          <t>Cash dividends</t>
        </is>
      </c>
      <c r="E48" s="5" t="n">
        <v>-40343</v>
      </c>
      <c r="F48" s="5" t="n">
        <v>-40343</v>
      </c>
    </row>
    <row r="49">
      <c r="A49" s="4" t="inlineStr">
        <is>
          <t>Stock compensation</t>
        </is>
      </c>
      <c r="B49" s="6" t="n">
        <v>-18</v>
      </c>
      <c r="C49" s="5" t="n">
        <v>3938</v>
      </c>
      <c r="F49" s="5" t="n">
        <v>3920</v>
      </c>
    </row>
    <row r="50">
      <c r="A50" s="4" t="inlineStr">
        <is>
          <t>Stock compensation, Shares</t>
        </is>
      </c>
      <c r="B50" s="5" t="n">
        <v>-18000</v>
      </c>
    </row>
    <row r="51">
      <c r="A51" s="4" t="inlineStr">
        <is>
          <t>Employee stock buybacks</t>
        </is>
      </c>
      <c r="B51" s="6" t="n">
        <v>-27</v>
      </c>
      <c r="C51" s="5" t="n">
        <v>-920</v>
      </c>
      <c r="F51" s="5" t="n">
        <v>-947</v>
      </c>
    </row>
    <row r="52">
      <c r="A52" s="4" t="inlineStr">
        <is>
          <t>Employee stock buybacks, Shares</t>
        </is>
      </c>
      <c r="B52" s="5" t="n">
        <v>-27000</v>
      </c>
    </row>
    <row r="53">
      <c r="A53" s="4" t="inlineStr">
        <is>
          <t>Ending balance, value at Jun. 30, 2021</t>
        </is>
      </c>
      <c r="B53" s="6" t="n">
        <v>492079</v>
      </c>
      <c r="C53" s="6" t="n">
        <v>98842</v>
      </c>
      <c r="D53" s="6" t="n">
        <v>-10890</v>
      </c>
      <c r="E53" s="6" t="n">
        <v>470653</v>
      </c>
      <c r="F53" s="6" t="n">
        <v>1050684</v>
      </c>
    </row>
    <row r="54">
      <c r="A54" s="4" t="inlineStr">
        <is>
          <t>Ending Balance, Shares at Jun. 30, 2021</t>
        </is>
      </c>
      <c r="B54" s="5" t="n">
        <v>49207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ATEMENT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91497</v>
      </c>
      <c r="C4" s="6" t="n">
        <v>118626</v>
      </c>
    </row>
    <row r="5">
      <c r="A5" s="3" t="inlineStr">
        <is>
          <t>Adjustments to reconcile net income to net cash provided by operating activities:</t>
        </is>
      </c>
    </row>
    <row r="6">
      <c r="A6" s="4" t="inlineStr">
        <is>
          <t>Depreciation and amortization</t>
        </is>
      </c>
      <c r="B6" s="5" t="n">
        <v>46902</v>
      </c>
      <c r="C6" s="5" t="n">
        <v>43522</v>
      </c>
    </row>
    <row r="7">
      <c r="A7" s="4" t="inlineStr">
        <is>
          <t>Provision for deferred income taxes</t>
        </is>
      </c>
      <c r="B7" s="5" t="n">
        <v>-1715</v>
      </c>
      <c r="C7" s="5" t="n">
        <v>3055</v>
      </c>
    </row>
    <row r="8">
      <c r="A8" s="4" t="inlineStr">
        <is>
          <t>Provision for expected credit losses</t>
        </is>
      </c>
      <c r="B8" s="5" t="n">
        <v>4673</v>
      </c>
      <c r="C8" s="5" t="n">
        <v>9769</v>
      </c>
    </row>
    <row r="9">
      <c r="A9" s="4" t="inlineStr">
        <is>
          <t>Gain on sale of assets, net</t>
        </is>
      </c>
      <c r="B9" s="5" t="n">
        <v>-33151</v>
      </c>
      <c r="C9" s="5" t="n">
        <v>-726</v>
      </c>
    </row>
    <row r="10">
      <c r="A10" s="4" t="inlineStr">
        <is>
          <t>Stock based compensation expense</t>
        </is>
      </c>
      <c r="B10" s="5" t="n">
        <v>7841</v>
      </c>
      <c r="C10" s="5" t="n">
        <v>7640</v>
      </c>
    </row>
    <row r="11">
      <c r="A11" s="4" t="inlineStr">
        <is>
          <t>Other, net</t>
        </is>
      </c>
      <c r="B11" s="5" t="n">
        <v>-62</v>
      </c>
      <c r="C11" s="5" t="n">
        <v>-352</v>
      </c>
    </row>
    <row r="12">
      <c r="A12" s="4" t="inlineStr">
        <is>
          <t>Changes in operating assets and liabilities</t>
        </is>
      </c>
      <c r="B12" s="5" t="n">
        <v>3220</v>
      </c>
      <c r="C12" s="5" t="n">
        <v>53238</v>
      </c>
    </row>
    <row r="13">
      <c r="A13" s="4" t="inlineStr">
        <is>
          <t>Net cash provided by operating activities</t>
        </is>
      </c>
      <c r="B13" s="5" t="n">
        <v>219205</v>
      </c>
      <c r="C13" s="5" t="n">
        <v>234772</v>
      </c>
    </row>
    <row r="14">
      <c r="A14" s="3" t="inlineStr">
        <is>
          <t>INVESTING ACTIVITIES</t>
        </is>
      </c>
    </row>
    <row r="15">
      <c r="A15" s="4" t="inlineStr">
        <is>
          <t>Cash used for acquisitions of companies, net of cash acquired</t>
        </is>
      </c>
      <c r="B15" s="5" t="n">
        <v>-28385</v>
      </c>
      <c r="C15" s="5" t="n">
        <v>-56030</v>
      </c>
    </row>
    <row r="16">
      <c r="A16" s="4" t="inlineStr">
        <is>
          <t>Purchases of equipment and property</t>
        </is>
      </c>
      <c r="B16" s="5" t="n">
        <v>-13229</v>
      </c>
      <c r="C16" s="5" t="n">
        <v>-12441</v>
      </c>
    </row>
    <row r="17">
      <c r="A17" s="4" t="inlineStr">
        <is>
          <t>Proceeds from sales of assets</t>
        </is>
      </c>
      <c r="B17" s="5" t="n">
        <v>70414</v>
      </c>
      <c r="C17" s="5" t="n">
        <v>1330</v>
      </c>
    </row>
    <row r="18">
      <c r="A18" s="4" t="inlineStr">
        <is>
          <t>Proceeds from sales of franchises</t>
        </is>
      </c>
      <c r="B18" s="5" t="n">
        <v>99</v>
      </c>
      <c r="C18" s="5" t="n">
        <v>285</v>
      </c>
    </row>
    <row r="19">
      <c r="A19" s="4" t="inlineStr">
        <is>
          <t>Other, net</t>
        </is>
      </c>
      <c r="B19" s="5" t="n">
        <v>-274</v>
      </c>
      <c r="C19" s="5" t="n">
        <v>490</v>
      </c>
    </row>
    <row r="20">
      <c r="A20" s="4" t="inlineStr">
        <is>
          <t>Net cash provided by/(used in) investing activities</t>
        </is>
      </c>
      <c r="B20" s="5" t="n">
        <v>28625</v>
      </c>
      <c r="C20" s="5" t="n">
        <v>-66366</v>
      </c>
    </row>
    <row r="21">
      <c r="A21" s="3" t="inlineStr">
        <is>
          <t>FINANCING ACTIVITIES</t>
        </is>
      </c>
    </row>
    <row r="22">
      <c r="A22" s="4" t="inlineStr">
        <is>
          <t>Payment of contingent consideration</t>
        </is>
      </c>
      <c r="B22" s="5" t="n">
        <v>-12873</v>
      </c>
      <c r="C22" s="5" t="n">
        <v>-7862</v>
      </c>
    </row>
    <row r="23">
      <c r="A23" s="4" t="inlineStr">
        <is>
          <t>Borrowings under revolving commitment</t>
        </is>
      </c>
      <c r="B23" s="5" t="n">
        <v>49500</v>
      </c>
      <c r="C23" s="5" t="n">
        <v>68000</v>
      </c>
    </row>
    <row r="24">
      <c r="A24" s="4" t="inlineStr">
        <is>
          <t>Repayments of term loan</t>
        </is>
      </c>
      <c r="B24" s="5" t="n">
        <v>-48000</v>
      </c>
      <c r="C24" s="5" t="n">
        <v>-7000</v>
      </c>
    </row>
    <row r="25">
      <c r="A25" s="4" t="inlineStr">
        <is>
          <t>Repayments of revolving commitment</t>
        </is>
      </c>
      <c r="B25" s="5" t="n">
        <v>-116500</v>
      </c>
      <c r="C25" s="5" t="n">
        <v>-97500</v>
      </c>
    </row>
    <row r="26">
      <c r="A26" s="4" t="inlineStr">
        <is>
          <t>Payment of dividends</t>
        </is>
      </c>
      <c r="B26" s="5" t="n">
        <v>-79732</v>
      </c>
      <c r="C26" s="5" t="n">
        <v>-65531</v>
      </c>
    </row>
    <row r="27">
      <c r="A27" s="4" t="inlineStr">
        <is>
          <t>Cash paid for common stock purchased</t>
        </is>
      </c>
      <c r="B27" s="5" t="n">
        <v>-10289</v>
      </c>
      <c r="C27" s="5" t="n">
        <v>-8085</v>
      </c>
    </row>
    <row r="28">
      <c r="A28" s="4" t="inlineStr">
        <is>
          <t>Net cash used in financing activities</t>
        </is>
      </c>
      <c r="B28" s="5" t="n">
        <v>-217894</v>
      </c>
      <c r="C28" s="5" t="n">
        <v>-117978</v>
      </c>
    </row>
    <row r="29">
      <c r="A29" s="4" t="inlineStr">
        <is>
          <t>Effect of exchange rate changes on cash</t>
        </is>
      </c>
      <c r="B29" s="5" t="n">
        <v>115</v>
      </c>
      <c r="C29" s="5" t="n">
        <v>-9875</v>
      </c>
    </row>
    <row r="30">
      <c r="A30" s="4" t="inlineStr">
        <is>
          <t>Net increase in cash and cash equivalents</t>
        </is>
      </c>
      <c r="B30" s="5" t="n">
        <v>30051</v>
      </c>
      <c r="C30" s="5" t="n">
        <v>40553</v>
      </c>
    </row>
    <row r="31">
      <c r="A31" s="4" t="inlineStr">
        <is>
          <t>Cash and cash equivalents at beginning of period</t>
        </is>
      </c>
      <c r="B31" s="5" t="n">
        <v>98477</v>
      </c>
      <c r="C31" s="5" t="n">
        <v>94276</v>
      </c>
    </row>
    <row r="32">
      <c r="A32" s="4" t="inlineStr">
        <is>
          <t>Cash and cash equivalents at end of period</t>
        </is>
      </c>
      <c r="B32" s="5" t="n">
        <v>128528</v>
      </c>
      <c r="C32" s="5" t="n">
        <v>134829</v>
      </c>
    </row>
    <row r="33">
      <c r="A33" s="3" t="inlineStr">
        <is>
          <t>Supplemental disclosure of cash flow information:</t>
        </is>
      </c>
    </row>
    <row r="34">
      <c r="A34" s="4" t="inlineStr">
        <is>
          <t>Non-cash additions to operating lease right-of-use assets</t>
        </is>
      </c>
      <c r="B34" s="6" t="n">
        <v>86954</v>
      </c>
      <c r="C34" s="6" t="n">
        <v>522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 AND OTHER</t>
        </is>
      </c>
      <c r="B1" s="2" t="inlineStr">
        <is>
          <t>6 Months Ended</t>
        </is>
      </c>
    </row>
    <row r="2">
      <c r="B2" s="2" t="inlineStr">
        <is>
          <t>Jun. 30, 2021</t>
        </is>
      </c>
    </row>
    <row r="3">
      <c r="A3" s="3" t="inlineStr">
        <is>
          <t>Accounting Policies [Abstract]</t>
        </is>
      </c>
    </row>
    <row r="4">
      <c r="A4" s="4" t="inlineStr">
        <is>
          <t>BASIS OF PREPARATION AND OTHER</t>
        </is>
      </c>
      <c r="B4" s="4" t="inlineStr">
        <is>
          <t>NOTE 1. BASIS OF PREPARATION AND OTHER Basis
of Preparation The
accompanying unaudited condensed consolidated financial statements have been prepared in accordance with the instructions to Form
10-Q and therefore do not include all information and footnotes required by accounting principles generally accepted in the United
States of America for complete financial statements. There has been no material change in the information disclosed in the notes
to the consolidated financial statements included in the Annual Report on Form 10-K of Rollins, Inc. (including its subsidiaries
unless the context otherwise requires, Rollins, we, us, our, or the Company)
for the year ended December 31, 2020. Accordingly, the quarterly condensed consolidated financial statements and related
disclosures herein should be read in conjunction with the 2020 Annual Report on Form 10-K. The
preparation of interim financial statements requires management to make estimates and assumptions for the amounts reported in
the condensed consolidated financial statements. Specifically, the Company makes estimates in its interim condensed consolidated
financial statements for the termite accrual, which includes future costs including termiticide life expectancy and government
regulations, the insurance accrual, which includes self-insurance and workers compensation, inventory adjustments, discounts
and volume incentives earned, among others. The
Company has one reportable segment, its pest and termite control business. The Companys results of operations and its financial
condition are not reliant upon any single customer, a few customers, or the Companys foreign operations. Three-for-Two
Stock Split All prior year share and per share data presented have been adjusted to account for the three-for-two stock split
effective December 1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NOTE 2. RECENT ACCOUNTING PRONOUNCEMENTS In
March 2020, the FASB issued ASU No. 2020-04 Reference Rate Reform (Topic 848): Facilitation of the Effects of Reference
Rate Reform on Financial Reporting (ASU 2020-04). The update provides optional guidance for a limited period of
time to ease the potential burden in accounting for (or recognizing the effects of) contract modifications on financial reporting,
caused by reference rate reform. ASU 2020-04 is effective for all entities as of March 12, 2020 through December 31, 2022. The
Company but does not expect the adoption of the standard to have a material impact on the Companys consolidated Financial
Statements. In
December 2019, the FASB issued ASU No. 2019-12 Income Taxes (topic 740): Simplifying the Accounting for Income Taxes (ASU
2019-12). The standard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Company adopted ASU 2019-12 effective January
1, 2021, and the adoption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8:56:57Z</dcterms:created>
  <dcterms:modified xmlns:dcterms="http://purl.org/dc/terms/" xmlns:xsi="http://www.w3.org/2001/XMLSchema-instance" xsi:type="dcterms:W3CDTF">2021-07-30T18:56:57Z</dcterms:modified>
</cp:coreProperties>
</file>